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Derivative Warrant Liabilities " sheetId="14" state="visible" r:id="rId14"/>
    <sheet xmlns:r="http://schemas.openxmlformats.org/officeDocument/2006/relationships" name="Shareholders_ Deficit" sheetId="15" state="visible" r:id="rId15"/>
    <sheet xmlns:r="http://schemas.openxmlformats.org/officeDocument/2006/relationships" name="Warrants _ Public and Private"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Summary of Significant Accoun_2" sheetId="20" state="visible" r:id="rId20"/>
    <sheet xmlns:r="http://schemas.openxmlformats.org/officeDocument/2006/relationships" name="Derivative Warrant Liabilitie_2" sheetId="21" state="visible" r:id="rId21"/>
    <sheet xmlns:r="http://schemas.openxmlformats.org/officeDocument/2006/relationships" name="Fair Value Measurements (Tables" sheetId="22" state="visible" r:id="rId22"/>
    <sheet xmlns:r="http://schemas.openxmlformats.org/officeDocument/2006/relationships" name="Description of Organization a_2" sheetId="23" state="visible" r:id="rId23"/>
    <sheet xmlns:r="http://schemas.openxmlformats.org/officeDocument/2006/relationships" name="Summary of Significant Accoun_3" sheetId="24" state="visible" r:id="rId24"/>
    <sheet xmlns:r="http://schemas.openxmlformats.org/officeDocument/2006/relationships" name="Summary of Significant Accoun_4" sheetId="25" state="visible" r:id="rId25"/>
    <sheet xmlns:r="http://schemas.openxmlformats.org/officeDocument/2006/relationships" name="Initial Public Offering (Detail" sheetId="26" state="visible" r:id="rId26"/>
    <sheet xmlns:r="http://schemas.openxmlformats.org/officeDocument/2006/relationships" name="Private Placement (Details)" sheetId="27" state="visible" r:id="rId27"/>
    <sheet xmlns:r="http://schemas.openxmlformats.org/officeDocument/2006/relationships" name="Related Party Transactions (Det" sheetId="28" state="visible" r:id="rId28"/>
    <sheet xmlns:r="http://schemas.openxmlformats.org/officeDocument/2006/relationships" name="Commitments and Contingencies (" sheetId="29" state="visible" r:id="rId29"/>
    <sheet xmlns:r="http://schemas.openxmlformats.org/officeDocument/2006/relationships" name="Derivative Warrant Liabilitie_3" sheetId="30" state="visible" r:id="rId30"/>
    <sheet xmlns:r="http://schemas.openxmlformats.org/officeDocument/2006/relationships" name="Derivative Warrant Liabilitie_4" sheetId="31" state="visible" r:id="rId31"/>
    <sheet xmlns:r="http://schemas.openxmlformats.org/officeDocument/2006/relationships" name="Shareholders_ Deficit (Details)" sheetId="32" state="visible" r:id="rId32"/>
    <sheet xmlns:r="http://schemas.openxmlformats.org/officeDocument/2006/relationships" name="Warrants _ Public and Private (" sheetId="33" state="visible" r:id="rId33"/>
    <sheet xmlns:r="http://schemas.openxmlformats.org/officeDocument/2006/relationships" name="Fair Value Measurements (Detail" sheetId="34" state="visible" r:id="rId34"/>
    <sheet xmlns:r="http://schemas.openxmlformats.org/officeDocument/2006/relationships" name="Fair Value Measurements (Deta_2" sheetId="35" state="visible" r:id="rId35"/>
    <sheet xmlns:r="http://schemas.openxmlformats.org/officeDocument/2006/relationships" name="Fair Value Measurements (Deta_3" sheetId="36" state="visible" r:id="rId36"/>
    <sheet xmlns:r="http://schemas.openxmlformats.org/officeDocument/2006/relationships" name="Fair Value Measurements (Deta_4" sheetId="37" state="visible" r:id="rId37"/>
    <sheet xmlns:r="http://schemas.openxmlformats.org/officeDocument/2006/relationships" name="Subsequent Events (Details)"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3 Months Ended</t>
        </is>
      </c>
    </row>
    <row r="2">
      <c r="B2" s="2" t="inlineStr">
        <is>
          <t>Mar. 31, 2022</t>
        </is>
      </c>
      <c r="C2" s="2" t="inlineStr">
        <is>
          <t>Jun. 08, 2022</t>
        </is>
      </c>
    </row>
    <row r="3">
      <c r="A3" s="3" t="inlineStr">
        <is>
          <t>Document Information Line Items</t>
        </is>
      </c>
    </row>
    <row r="4">
      <c r="A4" s="4" t="inlineStr">
        <is>
          <t>Entity Registrant Name</t>
        </is>
      </c>
      <c r="B4" s="4" t="inlineStr">
        <is>
          <t>East
Stone Acquisition Corporation</t>
        </is>
      </c>
    </row>
    <row r="5">
      <c r="A5" s="4" t="inlineStr">
        <is>
          <t>Trading Symbol</t>
        </is>
      </c>
      <c r="B5" s="4" t="inlineStr">
        <is>
          <t>ESSC</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7168244</v>
      </c>
    </row>
    <row r="9">
      <c r="A9" s="4" t="inlineStr">
        <is>
          <t>Amendment Flag</t>
        </is>
      </c>
      <c r="B9" s="4" t="inlineStr">
        <is>
          <t>false</t>
        </is>
      </c>
    </row>
    <row r="10">
      <c r="A10" s="4" t="inlineStr">
        <is>
          <t>Entity Central Index Key</t>
        </is>
      </c>
      <c r="B10" s="4" t="inlineStr">
        <is>
          <t>0001760683</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Mar. 31,
		2022</t>
        </is>
      </c>
    </row>
    <row r="14">
      <c r="A14" s="4" t="inlineStr">
        <is>
          <t>Document Fiscal Year Focus</t>
        </is>
      </c>
      <c r="B14" s="4" t="inlineStr">
        <is>
          <t>2022</t>
        </is>
      </c>
    </row>
    <row r="15">
      <c r="A15" s="4" t="inlineStr">
        <is>
          <t>Document Fiscal Period Focus</t>
        </is>
      </c>
      <c r="B15" s="4" t="inlineStr">
        <is>
          <t>Q1</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true</t>
        </is>
      </c>
    </row>
    <row r="19">
      <c r="A19" s="4" t="inlineStr">
        <is>
          <t>Entity Ex Transition Period</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001-39233</t>
        </is>
      </c>
    </row>
    <row r="23">
      <c r="A23" s="4" t="inlineStr">
        <is>
          <t>Entity Incorporation, State or Country Code</t>
        </is>
      </c>
      <c r="B23" s="4" t="inlineStr">
        <is>
          <t>D8</t>
        </is>
      </c>
    </row>
    <row r="24">
      <c r="A24" s="4" t="inlineStr">
        <is>
          <t>Entity Tax Identification Number</t>
        </is>
      </c>
      <c r="B24" s="4" t="inlineStr">
        <is>
          <t>00-0000000</t>
        </is>
      </c>
    </row>
    <row r="25">
      <c r="A25" s="4" t="inlineStr">
        <is>
          <t>Entity Address, Address Line One</t>
        </is>
      </c>
      <c r="B25" s="4" t="inlineStr">
        <is>
          <t>2
Burlington Woods Drive,</t>
        </is>
      </c>
    </row>
    <row r="26">
      <c r="A26" s="4" t="inlineStr">
        <is>
          <t>Entity Address, Address Line Two</t>
        </is>
      </c>
      <c r="B26" s="4" t="inlineStr">
        <is>
          <t>Suite 100</t>
        </is>
      </c>
    </row>
    <row r="27">
      <c r="A27" s="4" t="inlineStr">
        <is>
          <t>Entity Address, City or Town</t>
        </is>
      </c>
      <c r="B27" s="4" t="inlineStr">
        <is>
          <t>Burlington,</t>
        </is>
      </c>
    </row>
    <row r="28">
      <c r="A28" s="4" t="inlineStr">
        <is>
          <t>Entity Address, State or Province</t>
        </is>
      </c>
      <c r="B28" s="4" t="inlineStr">
        <is>
          <t>MA</t>
        </is>
      </c>
    </row>
    <row r="29">
      <c r="A29" s="4" t="inlineStr">
        <is>
          <t>Entity Address, Postal Zip Code</t>
        </is>
      </c>
      <c r="B29" s="4" t="inlineStr">
        <is>
          <t>01803</t>
        </is>
      </c>
    </row>
    <row r="30">
      <c r="A30" s="4" t="inlineStr">
        <is>
          <t>City Area Code</t>
        </is>
      </c>
      <c r="B30" s="4" t="inlineStr">
        <is>
          <t>(781)</t>
        </is>
      </c>
    </row>
    <row r="31">
      <c r="A31" s="4" t="inlineStr">
        <is>
          <t>Local Phone Number</t>
        </is>
      </c>
      <c r="B31" s="4" t="inlineStr">
        <is>
          <t>202-9128</t>
        </is>
      </c>
    </row>
    <row r="32">
      <c r="A32" s="4" t="inlineStr">
        <is>
          <t>Title of 12(b) Security</t>
        </is>
      </c>
      <c r="B32" s="4" t="inlineStr">
        <is>
          <t>Ordinary Shares, no par value</t>
        </is>
      </c>
    </row>
    <row r="33">
      <c r="A33" s="4" t="inlineStr">
        <is>
          <t>Security Exchange Name</t>
        </is>
      </c>
      <c r="B33" s="4" t="inlineStr">
        <is>
          <t>NASDAQ</t>
        </is>
      </c>
    </row>
    <row r="34">
      <c r="A34" s="4" t="inlineStr">
        <is>
          <t>Entity Interactive Data Current</t>
        </is>
      </c>
      <c r="B3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2</t>
        </is>
      </c>
    </row>
    <row r="3">
      <c r="A3" s="3" t="inlineStr">
        <is>
          <t>Initial Public Offering [Abstract]</t>
        </is>
      </c>
    </row>
    <row r="4">
      <c r="A4" s="4" t="inlineStr">
        <is>
          <t>INITIAL PUBLIC OFFERING</t>
        </is>
      </c>
      <c r="B4" s="4" t="inlineStr">
        <is>
          <t>NOTE
3. INITIAL PUBLIC OFFERING Pursuant to the IPO, the Company
sold 13,800,000 Units at a purchase price of $10.00 per Unit, which includes the underwriters’ full exercise of the over-allotment
option in the amount of 1,800,000 Units. Each Unit consists of one ordinary share, no par value, one right, and one redeemable warrant
(each whole warrant, a “Public Warrant”). Each right entitles the holder thereof to receive one-tenth (1/10) of one ordinary
share upon the consummation of the Business Combination. Each Public Warrant entitles the holder thereof to purchase one-half (1/2) of
one ordinary share at an exercise price of $11.50 per full share (subject to certain adjustments) (see Note 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2</t>
        </is>
      </c>
    </row>
    <row r="3">
      <c r="A3" s="3" t="inlineStr">
        <is>
          <t>Private Placement [Abstract]</t>
        </is>
      </c>
    </row>
    <row r="4">
      <c r="A4" s="4" t="inlineStr">
        <is>
          <t>PRIVATE PLACEMENT</t>
        </is>
      </c>
      <c r="B4" s="4" t="inlineStr">
        <is>
          <t>NOTE
4. PRIVATE PLACEMENT Simultaneously with the closing
of the IPO, the Sponsor, anchor investors and I-Bankers purchased an aggregate of 350,000 Private Units, of which 275,000 were purchased
by the Company’s Sponsor and anchor investors and 75,000 by I-Bankers, for an aggregate purchase price of $3,500,000. Each Private
Unit consists of one ordinary share (“Private Share”), one right (“Private Right”) and one warrant (“Private
Warrant”). Each Private Right entitles the holder thereof to receive one-tenth (1/10) of one ordinary share upon the consummation
of the Business Combination. Each Private Warrant entitles the holder thereof to purchase one-half (1/2) of one ordinary share at an exercise
price of $11.50 per full share. The net proceeds from the private placement was added to the proceeds from the IPO being held in the trust
account. If the Company does not complete a Business Combination within the Combination Period, the net proceeds from the sale of the
private placement will be used to fund the redemption of the Public Shares (subject to the requirements of applicable law) and Private
Units and all underlying securitie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NOTE
5. RELATED PARTY TRANSACTIONS Founder
Shares In October 2018, the Company
issued 1,437,500 ordinary shares to its initial shareholders (the “Founder Shares”) for an aggregate purchase price of $25,000,
or approximately $0.017 per share. In January and February 2020, the Company effected 2 for 1 and 1.2 for 1 share dividends, respectively,
for each ordinary share outstanding, resulting in the initial shareholders owning an aggregate of 3,450,000 Founder Shares. The share
dividends are retroactively restated in the accompanying unaudited condensed consolidated financial statements. Of the 3,450,000 Founder Shares,
450,000 shares were subject to forfeiture by the initial shareholders to the extent that the underwriters’ over-allotment was not
exercised in full or in part. As a result of the underwriters’ election to fully exercise their over-allotment option, 450,000 Founder
Shares are no longer subject to forfeiture. Additionally, subject to certain
limited exceptions, the initial shareholders agreed to escrow (and not transfer any ownership interest in) their Founder Shares, excluding
any Units or shares comprising Units acquired by the initial shareholders in the Initial Public Offering or in the open market: (i) with
respect to 50% of the Founder Shares for a period ending on the earlier of the six month anniversary of the Business Combination or the
date on which the closing price of the ordinary shares exceeds $12.50 for any 20 trading days within a 30-trading day period following
the closing of the Business Combination and (ii) with respect to the other 50% of the Founder Shares for a period ending on the six month
anniversary of the closing of the Business Combination, unless approved by the Company’s public shareholders. However, if, after
a Business Combination, there is a transaction whereby all the outstanding shares are exchanged or converted into cash (as they would
be in a post-asset sale liquidation) or another issuer’s shares, then the Founder Shares (or any ordinary shares thereunder) shall
be permitted to come out of escrow to participate. In addition, all initial shareholders have agreed to escrow (and not transfer any ownership
interest in) their Private Units (or any securities comprising the Private Units), excluding any Units acquired by initial shareholders
in the Initial Public Offering or in the open market, until thirty (30) days following the closing of the Business Combination. As of November 24, 2021, the
initial shareholders had transferred 135,000 founders shares to Meteora, Glazer and Mint Tower in connection with the Backstop Arrangements
in connection with the JHD Merger (see Note 1). On January 31, 2022, certain
of the Backstop Investors entered into the February 2022 Founder Share Transfer Agreements with the Sponsor to support a proposal for
the February Extension. Pursuant to the February 2022 Founder Share Transfer Agreements, such Backstop Investors agreed to not request
redemption of an aggregate of up to 600,000 ordinary shares of the Company in connection with the February Extension. In connection therewith,
the Sponsor agreed to transfer to such Backstop Investors an aggregate of 180,000 Founder Shares on or prior to the February 24, 2022
special meeting of shareholders to approve the February Extension, and 60,000 Founder Shares for each month past May 24, 2022 that the
Third Business Combination has not yet closed, for a total of up to 360,000 Founder Shares to be received by such Backstop Investors to
support the February Extension. The transfer of the Founder Shares to the investors is in the scope of SAB topic 5T as an inducement to
the investors to not liquidate and approve the extension of the SPAC life. The fair value of the 180,000 shares granted to the Company’s
investors was $1,900,800 based on the closing price on the grant date. The Founders Shares were granted subject to the investors postponing
redemption of their shares to extend the life through May 24, 2022. On February 24, 2022 the Backstop Investors did not redeem and the
extension was approved. As of March 31, 2022, the Company determined that the value of the shares transferred on February 24, 2022 was
considered an inducement and was recorded as an expense. Administrative
Support Arrangement The Company entered into an
administrative support agreement with an affiliate of the Company’s officers (the “Service Party”), commencing on February
19, 2020 through the earlier of the consummation of a Business Combination or the Company’s liquidation. The Company agreed to pay
the Service Party up to a maximum of $120,000 in the aggregate for office space, utilities and secretarial and administrative services.
Such administrative fee has been fully paid by the Company to the Service Party as of March 31, 2022 and December 31, 2021. Promissory
Note — Related Party In order to finance transaction
costs in connection with a Business Combination, the Sponsor, officers and directors or their respective affiliates may, but are not obligated
to, provide Working Capital Loans to the Company. If the Company completes a Business Combination, the Company would repay the Working
Capital Loans. In the event that a Business Combination does not close, the Company may use a portion of proceeds held outside the trust
account to repay the Working Capital Loans, but no proceeds held in the trust account would be used to repay the Working Capital Loans.
Such Working Capital Loans would be evidenced by promissory notes. The notes would either be repaid upon consummation of a Business Combination,
without interest, or, at the lender’s discretion, or converted upon consummation of a Business Combination into additional Working
Capital Units. On February 23, 2021, the
Company issued a promissory note for up to $500,000 in Working Capital Loans to Mr. Chunyi (Charlie) Hao, Chairman to the Company’s
Board and Chief Financial Officer (“Existing Note”). On December 1, 2021, the Company amended and restated the Existing Note
in its entirety effective as of the date of the note (“Amended and Restated Note”) (together with the Existing Note, the “Hao
Note”), the note was also amended to no longer have a convertible feature to convert the outstanding balance into warrants. The
Company promises to pay Mr. Hao the principal sum of up to Five Hundred Thousand Dollars ($500,000.00) in lawful money of the United States
of America on the terms and conditions described in the Amended and Restated Note. All payments on the Hao Note shall be made by check
or wire transfer of immediately available funds to such account as the Company may from time to time designate by written notice in accordance
with the provisions of th Hao Note. As of March 31, 2022 and December 31, 2021, Mr. Hao has loaned $427,027 and $300,000, respectively,
to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NOTE
6. COMMITMENTS AND CONTINGENCIES Risk
and Uncertainties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is not determinable as of the date of the accompanying unaudited condensed consolidated financial
statements. The specific impact on the Company’s financial condition, results of operations, and cash flows is also not determinable
as of the date of the accompanying unaudited condensed consolidated financial statements. Management continues to evaluate
the impact of the COVID-19 pandemic on the industry and has concluded that while it is reasonably possible that the virus could have a
negative effect on the Company’s financial position, proposed Business Combination, and/or search for a target company, the specific
impact is not readily determinable as of the date of the accompanying unaudited condensed consolidated financial statements. A significant
outbreak of COVID-19 and other infectious diseases could result in a widespread health crisis that could adversely affect the economies
and financial markets worldwide, and potential target companies may defer or end discussions for a potential merger with the Company if
COVID-19 is going on, and materially adversely affects their business operations and, therefore, the valuation of their business. The
extent to which COVID-19 impacts the Company’s closing on the proposed Business Combination will depend on future developments,
which are highly uncertain and cannot be predicted, including new information which may emerge concerning the severity of COVID-19 and
the actions to contain COVID-19 or treat its impact, among others. If the disruptions posed by COVID-19 or other matters of global concern
continue for an unexpectedly long period of time, the Company’s ability to consummate a Business Combination may be materially adversely
affected. The accompanying unaudited condensed consolidated financial statements do not include any adjustments that might result from
the outcome of this uncertainty. Promissory Note On December 31, 2021, the
Company issued a promissory note for up to $200,000 to Yellow River (the “Yellow River Note”). The Yellow River Note was non-interest
bearing and was not secured. As of March 31, 2022 and December 31, 2021, the Company fully drew down the Yellow River Note at $200,000
to pay expenses and booked the Yellow River Note as an advance from related parties into the Company’s liabilities. As of March
31, 2022 and December 31, 2021, the outstanding balance of the Yellow River Note payable was at $200,000. Extension Loans As discussed in Note 1, the
Company has extended the period of time to consummate a Business Combination twice, each by an additional three months (for a total of
21 months to complete a Business Combination). In order to extend the time available for the Company to consummate a Business Combination,
the initial shareholders and/or their affiliates or designees must deposit into the trust account up to an aggregate of $2,760,000 for
a total of two extensions. Any such payments would be made in the form of a loan. Such loan was non-interest bearing and would be payable
upon the earlier of (i) the date on which the Business Combination is consummated and (ii) the Company’s liquidation. If the Company
completes a Business Combination, the Company would repay such loaned amounts out of the proceeds of the trust account released to the
Company. If the Company does not complete a Business Combination, the Company will not repay such loans. On May 21, 2021 and August 20,
2021, an aggregate of $1,380,000 and $1,380,000, respectively, was deposited in the trust account to extend the date by which the Company
had to consummate a Business Combination from May 24, 2021 to August 24, 2021, and from August 24, 2021 to November 24, 2021. On November
24, 2021, the Company held a special meeting of shareholders and approved to amend the Company’s Amended and Restated Memorandum
and Articles of Association to extend the date by which the Company had to consummate an initial Business Combination from November 24,
2021 to February 24, 2022. On February 24, 2022, the Company held a special meeting of shareholders and approved to amend the Company’s
Amended and Restated Memorandum and Articles of Association to extend the date by which the Company has to consummate an initial Business
Combination from February 24, 2022 to August 24, 2022. As of March 31, 2022 and December 31, 2021 the company had an extension loan balance
of $2,760,000. Registration
Rights Pursuant
to a registration rights agreement entered into by and among the Company, the initial shareholders, anchor investors and I-Bankers on
February 19, 2020, the holders of the Founder Shares, Private Units (and underlying securities), and Working Capital Units (and underlying
securities) will be entitled to registration rights. The holders of a majority-in-interest of these securities are entitled to make up
to three demands that the Company register such securities. In addition, the holders have certain “piggy-back” registration
rights with respect to registration statements filed subsequent to the consummation of a Business Combination. Business
Combination Marketing Agreement The
Company has engaged I-Bankers as an advisor in connection with the Company’s Business Combination to assist the Company in holding
meetings with the Company’s shareholders to discuss the potential Business Combination and the target business’ attributes,
introduce the Company to potential investors that are interested in purchasing the Company’s securities in connection with the
Business Combination, assist the Company in obtaining shareholder approval for the Business Combination and assist the Company with its
press releases and public filings in connection with the Business Combination. Pursuant to the Company’s agreement with I-Bankers,
(i) if the amount of cash held in the trust account immediately prior to the Business Combination, after redemptions, is at least 50%
of the gross proceeds of the IPO, then the advisory fees payable to I-Bankers will be 2.75% of the cash remaining in the trust account,
(ii) if the amount of cash held in the trust account immediately prior to the Business Combination, after redemptions, is less than 50%
of the gross proceeds of the IPO, then the advisory fees payable to I-Bankers will be 1.375% of the gross proceeds of the IPO, and (iii)
notwithstanding (i) and (ii) above, if the amount of cash held in the trust account immediately prior to the Business Combination, after
redemptions, is less than $20,000,000, then the advisory fees payable to I-Bankers will be paid in a combination of cash and securities
in the same proportion as the cash and securities consideration paid to the target and its shareholders in the Business Combination,
provided that in no event shall the cash portion of such advisory fees be less than $1,000,000. Deferred
Underwriting Commission The
deferred underwriting commission of $402,500 is to be paid out of the trust account to I-Bankers and EarlyBird only on completion of
the Company’s Business Combination. The deferred offering commission will be paid only upon consummation of a Business Combination.
If the Business Combination is not consummated, such deferred offering commission will be forfeited. None of the underwriters will be
entitled to any interest accrued on the deferred offering commission. Representative’s
Shares On
February 24, 2020, the Company issued an aggregate of 103,500 Representative’s Shares to I-Bankers and EarlyBird, in connection
with their services as underwriters for the IPO. The underwriters have agreed not to transfer, assign or sell any of Representative’s
Shares until the completion of the Company’s initial Business Combination. In addition, the underwriters agreed (i) to waive
their redemption rights with respect to such shares in connection with the completion of the initial Business Combination and (ii) to
waive their rights to liquidating distributions from the trust account with respect to the Representative’s Shares if the Company
fails to complete its initial Business Combination within the Combination Period. Based on the IPO price of $10.00 per Unit, the
fair value of the 103,500 ordinary shares was $1,035,000, which was an expense of the IPO resulting in a charge directly to shareholders’
equity upon the completion of the IPO. Representative’s
Warrants On
February 24, 2020, the Company issued an aggregate of 690,000 Representative’s Warrants, exercisable at $12.00 per full share,
to I-Bankers and EarlyBird, in connection with their services as underwriters for the IPO. The Representative’s Warrants may be
exercised for cash or on a cashless basis, at the holder’s option, at any time during the period commencing on the later of the
first anniversary of the Effective Date and the closing of the Company’s initial Business Combination and terminating on the fifth
anniversary of such effectiveness date. The underwriters have each agreed that neither it nor its designees will be permitted to exercise
the warrants after the five year anniversary of the Effective Date. The Company accounted for the 690,000 Representative’s Warrants
as an expense of the IPO resulting in a charge directly to shareholders’ equity. The fair value of Representative’s Warrants
was estimated to be approximately $1,640,028 (or $2.38 per warrant) using the Black-Scholes option-pricing model. The
Representative’s Warrants grant to holders demand and “piggy back” rights for periods of five and seven years, respectively,
from the Effective Date with respect to the registration under the Securities Act of the ordinary shares issuable upon exercise of the
Representative’s Warrants. The Company will bear all fees and expenses attendant to registering the securities, other than underwriting
commissions, which will be paid for by the holders themselves. The exercise price and number of ordinary shares issuable upon exercise
of the Representative’s Warrants may be adjusted in certain circumstances including in the event of a share dividend, or the Company’s
recapitalization, reorganization, merger or consolidation. However, the Representative’s Warrants will not be adjusted for issuances
of ordinary shares at a price below its exercise price. On February 24, 2020, the
date when the Representative’s Warrants were issued, the Company estimated the fair value of Representative’s Warrants to
be approximately $1,640,028 (or $2.38 per warrant) using the Black-Scholes option-pricing model at the issuing ti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Warrant Liabilities and Derivative Forward Share Purchase Liabilities</t>
        </is>
      </c>
      <c r="B1" s="2" t="inlineStr">
        <is>
          <t>3 Months Ended</t>
        </is>
      </c>
    </row>
    <row r="2">
      <c r="B2" s="2" t="inlineStr">
        <is>
          <t>Mar. 31, 2022</t>
        </is>
      </c>
    </row>
    <row r="3">
      <c r="A3" s="3" t="inlineStr">
        <is>
          <t>Derivative Instruments and Hedging Activities Disclosure [Abstract]</t>
        </is>
      </c>
    </row>
    <row r="4">
      <c r="A4" s="4" t="inlineStr">
        <is>
          <t>DERIVATIVE WARRANT LIABILITIES AND DERIVATIVE FORWARD SHARE PURCHASE LIABILITIES</t>
        </is>
      </c>
      <c r="B4" s="4" t="inlineStr">
        <is>
          <t xml:space="preserve">NOTE
7. DERIVATIVE WARRANT LIABILITIES AND DERIVATIVE FORWARD SHARE PURCHASE LIABILITIES The Company accounts for the
Public Warrants, the Private Warrants and the Representative’s Warrants (together, the “Warrants”) and its FPA as either
equity-classified or liability-classified instruments based on an assessment of the specific terms of the Warrants and FPA and the applicable
authoritative guidance in ASC 480 and ASC 815. The assessment considers whether the Warrants and FPA are freestanding financial instruments
pursuant to ASC 480, meet the definition of a liability pursuant to ASC 480, and meet all of the requirements for equity classification
under ASC 815, including whether the Warrants and FPA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issuance of the
Warrants and execution of the FPA and as of each subsequent quarterly period end date while the Warrants and FPA are outstanding. For
issued or modified warrants that meet all of the criteria for equity classification, such warrants are required to be recorded as a component
of additional paid-in capital at the time of issuance. For issued or modified warrants that do not meet all the criteria for equity classification,
such warrants are required to be recorded at their initial fair value on the date of issuance, and each balance sheet date thereafter.
Changes in the estimated fair value of liability-classified warrants are recognized as a non-cash gain or loss on the statements of operations. The Company accounts for the
Warrants and FPA in accordance with ASC 815-40 under which the Warrants and FPA do not meet the criteria for equity classification and
must be recorded as derivatives. The fair value of the Private Warrants has been estimated using the modified Black-Scholes-Merton model.
The fair value of the FPA has been estimated using an adjusted net assets method. See Note 10 for further discussion of the fair value
measurement. Warrant
Liabilities As of March 31, 2022 and December
31, 2021, the Company had 350,000 Private Warrants outstanding and 690,000 Representative’s Warrants outstanding. The Private Warrants
and Representative’s Warrants are recognized as warrant liabilities and subsequently measured at fair value. The Private Warrants are identical
to the Public Warrants (see Note 9) underlying the Units sold in the IPO, except that the Private Warrants and the Private Shares, ordinary
shares issuable upon the exercise of the Private Warrants, are not be transferable, assignable or salable until 30 days after the completion
of a Business Combination, subject to certain limited exceptions. Additionally, the Private Warrants are exercisable on a cashless basis
and are non-redeemable so long as they are held by the initial purchasers or their permitted transferees. If the Private Warrants are
held by someone other than the initial purchasers or their permitted transferees, the Private Warrants are redeemable by the Company and
exercisable by such holders on the same basis as the Public Warrants. The Representative’s
Warrants are different from the Public and Private Warrants. The exercise price of the Representative’s Warrants is $12 and is non-redeemable.
The Representative’s Warrants have been deemed compensation by the Financial Industry Regulatory Authority and were subject to a
lock-up period. The Company considered the Representative’s Warrants as a liability because net cash settlement is assumed under
ASC 815-40 as the Company is required to deliver registered shares to the purchasers of the Representative’s Warrants. Forward
Share Purchase Liabilities On November 12, 2021, the
Company entered into the FPA with Sea Otter, Mint Tower, Glazer and Meteora, which provided that such investors will not redeem 2,923,974
shares that they each hold in connection with the proposal to extend the date by which the Company had to consummate a Business Combination
from November 24, 2021 to February 24, 2022 and the proposed Merger with JHD, and instead would each either hold such shares for a period
of time following the consummation of the JHD Merger, at which time they would each have the right to sell them to East Stone at $10.41
per share, or would sell such shares on the open market during such time period at a market price of at least $10.26 per share. The Company has classified
the FPA as a derivative liability. This financial instrument is subject to re-measurement at each balance sheet date. With each such re-measurement,
the FPA asset or liability will be adjusted to fair value, with the change in derivative fair value recognized in the Company’s
consolidated statement of operations. As such, the Company recorded a $3,723,000, $2,069,000 and $0 derivate liability related to the
FPA as of November 24, 2021, December 31, 2021 and March 31, 2022, respectively, on the Company’s consolidated balance sheet. The
FPA automatically terminated when the Second Business Combination did not close by February 24, 2022. As such the FPA liability was derecognized
on February 24, 2022.
Derivative liability - forward purchase agreement at November 24, 2021 $ 3,723,000
Change in fair value of derivate instrument related to forward share purchase (1,654,000 )
Derivative liability - forward share purchase at December 31, 2021 2,069,000
Derecognition and change in fair value of derivate instrument related to forward share purchase (2,069,000 )
Derivative liability - forward share purchase at March 31, 2022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3 Months Ended</t>
        </is>
      </c>
    </row>
    <row r="2">
      <c r="B2" s="2" t="inlineStr">
        <is>
          <t>Mar. 31, 2022</t>
        </is>
      </c>
    </row>
    <row r="3">
      <c r="A3" s="3" t="inlineStr">
        <is>
          <t>Stockholders' Equity Note [Abstract]</t>
        </is>
      </c>
    </row>
    <row r="4">
      <c r="A4" s="4" t="inlineStr">
        <is>
          <t>SHAREHOLDERS’ DEFICIT</t>
        </is>
      </c>
      <c r="B4" s="4" t="inlineStr">
        <is>
          <t>NOTE 8. SHAREHOLDERS’ DEFICIT Preferred
Shares The
Company is authorized to issue an unlimited number of preferred shares, no par value, divided into five classes, Class A through Class
E, each with such designation, rights and preferences as may be determined by a resolution of the Company’s board of directors
to amend the Amended and Restated Memorandum and Articles of Association to create such designations, rights and preferences. As of March
31, 2022 and December 31, 2021, there were no preferred shares designated, issued or outstanding. Ordinary
Shares The
Company is authorized to issue an unlimited number of ordinary shares, no par value. Holders of the Company’s ordinary shares are
entitled to one vote for each share. On November 24, 2021, the
Company held a special meeting of shareholders and approved to amend the Company’s Amended and Restated Memorandum and Articles
of Association to extend the date by which the Company had to consummate an initial Business Combination from November 24, 2021 to February
24, 2022. In connection with the approval of the extension, shareholders elected to redeem an aggregate of 10,534,895 ordinary shares,
of which the Company paid cash from the trust account in the aggregate amount of approximately $108.1 million (approximately $10.26 per
share) to redeeming shareholders. On February 24, 2022, the
Company held a special meeting of shareholders and approved to amend the Company’s Amended and Restated Memorandum and Articles
of Association to extend the date by which the Company has to consummate an initial Business Combination from February 24, 2022 to August
24, 2022. In connection with the approval of the extension, shareholders elected to redeem an aggregate of 361 ordinary shares, of which
the Company paid cash from the trust account in the aggregate amount of approximately $3,704 (approximately $10.26 per share) to redeeming
shareholders. As of March 31, 2022 and December
31, 2021, there were 3,903,500 shares issued and outstanding (excluding 3,264,744 and 3,265,105 shares subject to redemption), respectively. Rights Each
holder of a right will receive one-tenth (1/10) of one ordinary share upon consummation of the Business Combination, even if the holder
of such right redeemed all ordinary shares held by him, her or it in connection with the Business Combination or an amendment to the
Company’s Amended and Restated Memorandum and Articles of Association with respect to the Company’s pre-Business Combination
activities. No additional consideration will be required to be paid by a holder of rights in order to receive his, her or its additional
ordinary shares upon consummation of a Business Combination as the consideration related thereto has been included in the unit purchase
price paid for by investors in the IPO. The shares issuable upon exchange of the public rights will be freely tradable (except to the
extent held by affiliates of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Warrants – Public and Private</t>
        </is>
      </c>
      <c r="B1" s="2" t="inlineStr">
        <is>
          <t>3 Months Ended</t>
        </is>
      </c>
    </row>
    <row r="2">
      <c r="B2" s="2" t="inlineStr">
        <is>
          <t>Mar. 31, 2022</t>
        </is>
      </c>
    </row>
    <row r="3">
      <c r="A3" s="3" t="inlineStr">
        <is>
          <t>Warrants – Public and Private [Abstract]</t>
        </is>
      </c>
    </row>
    <row r="4">
      <c r="A4" s="4" t="inlineStr">
        <is>
          <t>WARRANTS – PUBLIC AND PRIVATE</t>
        </is>
      </c>
      <c r="B4" s="4" t="inlineStr">
        <is>
          <t xml:space="preserve">NOTE
9. WARRANTS – PUBLIC AND PRIVATE The Public Warrants, warrants
underlying Units sold in the IPO, may only be exercised for a whole number of shares. No fractional shares will be issued upon exercise
of the Public Warrants. The Public Warrants will become exercisable on the later of (a) the consummation of a Business Combination or
(b) twelve (12) months from the Effective Date. No Public Warrants will be exercisable for cash unless the Company has an effective and
current registration statement covering the ordinary shares issuable upon exercise of the Public Warrants and a current prospectus relating
to such ordinary shares. Notwithstanding the foregoing, if a registration statement covering the ordinary shares issuable upon the exercise
of the Public Warrants is not effective within 90 days from the consummation of a Business Combination, the holders may, until such time
as there is an effective registration statement and during any period when the Company shall have failed to maintain an effective registration
statement, exercise the Public Warrants on a cashless basis pursuant to an available exemption from registration under the Securities
Act. If an exemption from registration is not available, holders will not be able to exercise their Public Warrants on a cashless basis.
The Public Warrants will expire five years from the consummation of a Business Combination or earlier upon redemption or liquidation. The
Public Warrant exercise price is adjusted, if (x) the Company issues additional ordinary shares or equity-linked securities for capital
raising purposes in connection with the closing of the initial Business Combination at an issue price or effective issue price of less
than $9.50 per ordinary share (with such issue price or effective issue price to be determined in good faith by the Company’s board
of directors), (y) the aggregate gross proceeds from such issuances represent more than 60% of the total equity proceeds, and interest
thereon, available for the funding of the initial Business Combination, and (z) the volume weighted average trading price of the ordinary
shares during the 20 trading day period starting on the trading day prior to the day on which the Company consummates the initial Business
Combination (such price, the “Market Price”) is below $9.50 per share, the exercise price of the warrants will be adjusted
(to the nearest cent) to be equal to 115% of the Market Price, and the $18.00 per share redemption trigger price described above will
be adjusted (to the nearest cent) to be equal to 180% of the Market Price. The
Company may call the warrants for redemption (excluding the Private Warrants, any outstanding Representative’s Warrants, and any
warrants underlying units issued to the Sponsor, initial shareholders, officers, directors or their affiliates in payment of Working
Capital Loans made to the Company), in whole and not in part, at a price of $0.01 per warrant:
● at
any time while the warrants are exercisable,
● upon
not less than 30 days’ prior written notice of redemption to each warrant holder,
● if,
and only if, the reported last sale price of the ordinary shares equals or exceeds $18.00 per share (as adjusted for share splits,
share dividends, reorganizations and recapitalizations), for any 20 trading days within a 30 trading day period ending on the third trading
business day prior to the notice of redemption to warrant holders, and
● if,
and only if, there is a current registration statement in effect with respect to the issuance of the ordinary shares underlying such
warrants at the time of redemption and for the entire 30-day trading period referred to above and continuing each day thereafter
until the date of redemption. If
the Company calls the warrants for redemption as described above, management will have the option to require all holders that wish to
exercise the warrants to do so on a “cashless basis,” as described in the warrant agreement. The exercise price and number
of ordinary shares issuable upon exercise of the warrants may be adjusted in certain circumstances including in the event of a share
dividend, extraordinary dividend or recapitalization, reorganization, merger or consolidation. However, the warrants will not be adjusted
for issuances of ordinary shares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NOTE
10.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2 and December
31, 2021, the carrying values of prepaid expenses, accrued expenses, and loans and advances payable to related parties approximate their
fair values due to the short-term nature of the instruments. The Company’s portfolio of investments held in the trust account presented
at fair value is comprised of investments in U.S. Treasury securities with an original maturity of 185 days or less or investments in
money market funds that invest in U.S. government securities, or a combination thereof. The fair value for trading securities is determined
using quoted market prices in active markets and are presented at fair value. As
noted in Note 7, the Company has concluded that its Private Warrants and Representative’s Warrants should be presented as liabilities
with subsequent fair value remeasurement. Accordingly the fair value of the Private Warrants and Representative’s Warrants were
classified as a Level 3 measurement. The
following table presents information about the Company’s assets and liabilities that are measured at fair value on a recurring
basis at March 31, 2022 and December 31, 2021 and indicates the fair value of held to maturity securities as follows:
Level March 31, December 31,
Description
Assets:
Trust account – U.S. Treasury Securities Money Market Fund 1 $ 33,503,273 $ 33,504,825
Liabilities:
Derivative Warrant Liability – Private Warrant 3 $ 557,000 $ 627,000
Derivative Warrant Liability – Representative’s Warrant 3 $ 2,002,000 $ 2,381,000
Derivative Liability - Forward Share Purchase 3 $ — $ 2,069,000 The fair value of the Private
Warrants and the Representative’s Warrants were estimated using Black-Scholes model for the period ended March 31, 2022 and December
31, 2021. For the period ended March 31, 2022 and December 31, 2021 on the statements of operations, the Company recognized an increase
in the fair value of warrant liabilities of $449,000 and $775,900, respectively, presented as change in fair value of derivative warrant
liabilities on the accompanying consolidated statement of operations. The estimated fair value of
the Private Warrants and Representative’s Warrants is determined using Level 3 inputs. Inherent in these valuations are assumptions
related to expected stock-price volatility, expected life, risk-free interest rate and dividend yield. The Company estimates the volatility
of its ordinary shares based on historical and implied volatilities of select peer companies as well as its own that matches the expected
remaining life of the warrants. Significant increase and decreases in the volatility, in isolation, could lead to significant changes
in valuation.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estimated fair value of the forward share purchase is determined
using Black-Scholes model for the period ended March 31, 2022 and December 31, 2021. For the period ended March 31, 2022 and December
31, 2021, on the consolidated statement of operations, the Company recognized a decrease in the fair value of forward share purchase of
$ 2,069,0000 The
following table provides quantitative information regarding Level 3 fair value measurements inputs for the Company’s warrants at
their measurement dates:
As of As of
Volatility 42.00 % 42.22 %
Stock price 10.37 11.82
Expected life of the warrants to convert 5.40 4.65
Risk free rate 2.44 % 1.25 %
Dividend yield 0.0 % 0.0 % The change in the fair value
of the derivative warrant liabilities for the period ended March 31, 2022 and 2021 is summarized as follows:
Derivative Warrant Liabilities at December 31, 2021 $ 3,008,000
Change in fair value of derivative warrant liabilities (449,000 )
Derivative warrant liabilities at March 31, 2022 $ 2,559,000
Derivative Warrant Liabilities at December 31, 2020 $ 2,232,100
Change in fair value of derivative warrant liabilities (16,700 )
Derivative warrant liabilities at March 31, 2021 $ 2,215,4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11. SUBSEQUENT EVENTS The
Company evaluated subsequent events and transactions that occurred after the balance sheet date up to the date that the accompanying unaudited
condensed consolidated financial statements were issued. Based upon this review, and other than below, the Company did not identify any
other subsequent events that would have required adjustment or disclosure in the accompanying unaudited condensed consolidated financial
statements. Termination
of Previously Announced Original Agreement On
April 15, 2022, the Company terminated its Second Business Combination agreement with JHD and its related parties. Execution
of New Business Combination Agreement On
April 15, 2022, the Company, entered into a Business Combination agreement (the “ Third Business Combination Agreement”) with
Navy Sail International Limited, a British Virgin Islands company, in the capacity as the representative of the Company and the shareholders
of the Company immediately prior to Closing from and after the Closing (the “Purchaser Representative”), Pubco, Muse Merger
Sub I Limited, an exempted company incorporated with limited liability in the Cayman Islands and a wholly-owned subsidiary of the Pubco
(the “First Merger Sub”), Muse Merger Sub II Limited, a British Virgin Islands business company and a wholly-owned subsidiary
of Pubco (the “Second Merger Sub”), and ICONIQ. Pursuant
to the Third Business Combination Agreement, subject to the terms and conditions set forth therein, at the closing of the transactions
contemplated by the Third Business Combination Agreement (the “Closing”), which Closing is subject to, among other things,
regulatory and shareholder approval, (a) the First Merger Sub will merge with and into ICONIQ (the “First Merger”), with
ICONIQ surviving the First Merger as a wholly-owned subsidiary of Pubco and the outstanding shares of ICONIQ being converted into the
right to receive shares of Pubco; and (b) the Second Merger Sub will merge with and into the Company (the “Second Merger”,
and together with the First Merger, the “Mergers”), with the Company surviving the Second Merger as a wholly-owned subsidiary
of the Pubco and the outstanding securities of the Company being converted into the right to receive substantially equivalent securities
of the Pubco (the Mergers together with the other transactions contemplated by the Third Business Combination Agreement and other ancillary
documents, the “Transactions”). Under
the Third Business Combination Agreement, the Aggregate Merger Consideration Amount (as defined therein)to be paid to the shareholders
of ICONIQ is $2,500,000,000 and will be paid entirely in shares, comprised of newly issued ordinary shares of the Pubco, with each share
valued at the Per Share Price (as defined therein). As
a result of the Mergers, (a) each of the Class A ordinary shares of ICONIQ that are issued and outstanding immediately prior to the time
when the First Merger becomes effective under the Companies Act (2022 Revision) of the Cayman Islands, as amended (the “First Merger
Effective Time”) will be cancelled and converted into (i) the right to receive 90% of such number of Class A ordinary shares of
the Pubco equal to the Exchange Ratio (as defined therein), and (ii) the contingent right to receive 10% of such number of Class A ordinary
shares of the Pubco equal to the Exchange Ratio in accordance with the Third Business Combination Agreement. Each Class B ordinary share
of ICONIQ that is issued and outstanding immediately prior to the First Merger Effective Time will be cancelled and converted into the
right to receive the number of Class B ordinary shares of the Pubco equal to the Exchange Ratio; (b) each ordinary share of the Purchaser
that is issued and outstanding immediately prior to the Effective Time shall be cancelled and converted automatically into the right to
receive one Pubco Class B ordinary share. Each of outstanding Purchaser Public Warrant and Purchaser Private Warrant shall be converted
into one Pubco Public Warrant and one Pubco Private Warrant, respectively. Each issued and outstanding Purchaser Right shall be automatically
converted into one-tenth of one Pubco Class B ordinary share. Promissory
Note In
connection with the execution of the Third Business Combination Agreement, on April 21, 2022, ICONIQ issued to the Company an unsecured
promissory note effective upon the execution thereof of up to an aggregate amount of $1,000,000, which funds will solely be used to pay
certain third party service fees and expenses of the Company in connection with the Business Combination (the “ICONIQ Note”).
The first tranche of the ICONIQ Note of $300,000 will be disbursed to the Company within five calendar days of the execution of the Third
Business Combination Agreement, and the second tranche of $700,000 will be drawn down and paid directly to the Company’s third-party
service providers in connection with the consummation of the Transactions as such expenses are incurred. The ICONIQ Note bears no interest
and will be due and payable (subject to the waiver against trust provisions) on the earlier of the one year anniversary of the date of
disbursing the first tranche of the ICONIQ Note, the date of closing of a Business Combination between the Company and a third party other
than ICONIQ, the date of closing of the transactions contemplated by the Third Business Combination Agreement, the date of the occurrence
of an Event of Default, and the date of termination of the Third Business Combination Agreement. The ICONIQ Note may be repaid, at ICONIQ’s
discretion, in cash or in the Company’s ordinary shares, based on a conversion price of $10.26 per share, or, if lower, the then-applicable
redemption price of the Company’s public shares, subject to the terms of the Third Business Combination Agreement. PIPE
Transaction In
connection with the execution of the Third Business Combination Agreement, on April 21, 2022, the Company and the Pubco have entered into
a subscription agreement (the “PIPE Subscription Agreement”) with an investor (the “PIPE Investor”), pursuant
to which, among other things, the Pubco has agreed to issue and sell to the PIPE Investor, and the PIPE Investor has agreed to subscribe
for and purchase, certain ordinary shares of the Pubco for a purchaser price at the Per Share Price and at an aggregate purchase price
of $200,000,000, in a private placement (the “April 2022 PIPE”).The PIPE Subscription Agreement contains customary representations
and warranties of each of the Company, Pubco and the PIPE Investor, and customary conditions to closing, including the consummation of
the Business Combination between the Company and ICONIQ. The purpose of the April 2022 PIPE is to raise additional capital for use by
the combined company following the Closing. The securities sold in connection with the April 2022 PIPE were sold under the exemption from
registration provided by Section 4(a)(2) of the Securities Act. Related
Agreements and Documents Lock-Up
Agreements Simultaneously
with the execution of the Third Business Combination Agreement, the Pubco, the Purchaser Representative, ICONIQ and the Company have entered
into lock-up agreements with certain holders of the Founder Shares and with certain Sellers. These lock-up agreements provide for a lock-up
period commencing on the Closing Date and ending: with respect to shares held by the controlling shareholder of ICONIQ, 12-month anniversary
of the Closing Date with respect to 50% of such shares, 18-month anniversary of the Closing Date with respect to 25% of such shares, 24-month
anniversary of the Closing Date with respect to 25% of such shares, and with respect to the shares held by certain Founders and certain
other Sellers, 6-month anniversary of the Closing Date with respect to 30% of such shares, and 1-year anniversary of the Closing Date
with respect to 70% of such shares. Shareholder
Support Agreement Simultaneously
with the execution of the Third Business Combination Agreement, the Company, ICONIQ, and certain shareholders of ICONIQ have entered
into a Shareholder Support Agreement, pursuant to which, among other things, the shareholders of ICONIQ have agreed to support the adoption
of the Third Business Combination Agreement and the approval of the Transactions, subject to certain customary conditions, and not to
transfer any of their subject shares (or enter into any arrangement with respect thereto), subject to certain customary conditions.) Insider
Letter Amendment Simultaneously
with the execution of the Third Business Combination Agreement, the Company, ICONIQ, the Purchaser Representative, Double Ventures Holdings
Limited, the Pubco, Xiaoma (Sherman) Lu and Chunyi (Charlie) Hao have entered into an amendment to that certain letter agreement, dated
February 19, 2020, by and among the Company, the Sponsor and the directors, officers or other initial shareholders of the Company named
therein, pursuant to which the Pubco is added as a Party to the Insider Letter, and the lock-up period set forth in the Insider Letter,
as applied to the Primary Initial Shareholders (as defined therein) with respect to their Founder Shares after Closing, was amended to
be identical to the lock-up period set forth in the lock up agreement for the Founders. The foregoing descriptions of
the Third Business Combination Agreement, Lock-Up Agreements, Shareholder Support Agreement and Insider Letter Agreement are subject to
and qualified in their entirety by reference to the full text of the Third Business Combination Agreement, Lock-Up Agreements, Shareholder
Support Agreement and Insider Letter Agreement, copies of which are attached as exhibits to this . Other than
as specifically discussed, this Quarterly Report does not give effect to the proposed Transac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7" customWidth="1" min="1" max="1"/>
    <col width="80" customWidth="1" min="2" max="2"/>
  </cols>
  <sheetData>
    <row r="1">
      <c r="A1" s="1" t="inlineStr">
        <is>
          <t>Accounting Policies, by Policy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of America (“GAAP”) and
in accordance with the instructions to Form 10-Q and Article 8 of Regulation S-X promulgated by the SEC. Certain information or footnote
disclosures normally included in financial statements prepared in accordance with GAAP have been condensed, consolidat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year ended December 31, 2021 as filed with the SEC on April 15, 2022, which contains the audited financial statements
and notes thereto. The interim results for the three months ended March 31, 2022 are not necessarily indicative of the results to be
expected for the year ending December 31, 2022 or for any future interim periods. </t>
        </is>
      </c>
    </row>
    <row r="5">
      <c r="A5" s="4" t="inlineStr">
        <is>
          <t>Principles of Consolidation</t>
        </is>
      </c>
      <c r="B5" s="4" t="inlineStr">
        <is>
          <t xml:space="preserve">Principles
of Consolidation The accompanying unaudited
condensed consolidated financial statements include the accounts of the Company and its wholly-owned subsidiary. All intercompany balances
and transactions have been eliminated on consolidation. </t>
        </is>
      </c>
    </row>
    <row r="6">
      <c r="A6" s="4" t="inlineStr">
        <is>
          <t>Emerging Growth Company</t>
        </is>
      </c>
      <c r="B6"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accompanying unaudited condensed consolidated financial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7">
      <c r="A7" s="4" t="inlineStr">
        <is>
          <t>Use of Estimates</t>
        </is>
      </c>
      <c r="B7" s="4" t="inlineStr">
        <is>
          <t xml:space="preserve">Use
of Estimates The preparation of the accompanying
unaudited condensed consolidated financial statements in conformity with GAAP requires management to make estimates and assumptions that
affect the reported amounts of assets and liabilities and disclosure of contingent assets and liabilities at the date of the accompanying
unaudited condensed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accompanying unaudited condensed consolidated financial statements, which management
considered in formulating its estimate, could change in the near term due to one or more future confirming events. In the accompanying
unaudited condensed consolidated financial statements, management exercised a significant judgment in estimating the fair value of its
warrant liabilities. The actual results could differ significantly from those estimates including the estimate of the fair value of its
warrant liabilities. </t>
        </is>
      </c>
    </row>
    <row r="8">
      <c r="A8" s="4" t="inlineStr">
        <is>
          <t>Ordinary Shares Subject to Possible Redemption</t>
        </is>
      </c>
      <c r="B8" s="4" t="inlineStr">
        <is>
          <t xml:space="preserve">Ordinary
Shares Subject to Possible Redemption The Company accounts for its
ordinary shares subject to possible redemption in accordance with the guidance in FASB A ccounting
Standards Codification The
Company recognizes changes in redemption value immediately as they occur and adjusts the carrying value of redeemable ordinary shares
to equal the redemption value at the end of each reporting period. On November 24, 2021, the
Company held a special meeting of shareholders and approved to amend the Company’s Amended and Restated Memorandum and Articles
of Association to extend the date by which the Company had to consummate an initial Business Combination from November 24, 2021 to February
24, 2022. In connection with the approval of the extension, shareholders elected to redeem an aggregate of 10,534,895 ordinary shares,
of which the Company paid cash from the trust account in the aggregate amount of approximately $108.1 million (approximately $10.26 per
share) to redeeming shareholders. At March 31, 2022 and December
31, 2021, the ordinary shares subject to possible redemption reflected in the consolidated balance sheets are reconciled in the following
table:
Ordinary shares subject to possible redemption as of January 1, 2021 $ 138,000,000
Add: accretion of carrying value of redemption value 3,588,000
Less: redemption of ordinary shares (108,088,023 )
Ordinary shares subject to possible redemption as of December 31, 2021 $ 33,499,977
Less: redemption of ordinary shares (3,704 )
Ordinary shares subject to possible redemption as of March 31, 2022 $ 33,496,273 Offering
Costs Total offering costs amounted
to $4,154,255, including fair value placed on the Representative’s Shares and Representative’s Warrants, at $1,035,000 and
$1,640,028, respectively. Of the total $4,118,255 transaction cost, the cash transaction costs amounted to $3,083,255, of which $2,415,000
was underwriting fees, including $402,500 deferred underwriting commission, payable at the consummation of the Business Combination (as
described below), and $668,255 of other offering costs of legal, accounting and other expenses incurred through the IPO that are directly
related to the IPO. All of the transaction costs were charged to the equity of the Company upon completion of the IPO. Forward
Share Purchase Agreements On November 12, 2021, the
Company entered into the FPA with Sea Otter, Mint Tower, Glazer and Meteora, which provided that such investors would not redeem shares
that they each hold in connection with the proposal to extend the date by which the Company had to consummate a Business Combination from
November 24, 2021 to February 24, 2022 and the proposed Merger with JHD, and instead would each either hold such shares for a period of
time following the consummation of the JHD Merger, at which time they would each have the right to sell them to East Stone at $10.41 per
share, or will sell such shares on the open market during such time period at a market price of at least $10.26 per share. The Company accounts for the
FPA as embedded contracts to the share purchase contracts with these Backstop Investors, and classifies the FPA as a liability in accordance
with the guidance in ASC 480, because the FPA embody an obligation to redeem the Company’s outstanding shares at fixed amount of
cash. The Company initially measures
the financial liabilities at fair value, and changes in fair value of financial liabilities are subsequently charged to the consolidated
statements of operations. The FPA automatically terminated when the Business Combination did not close by February 24, 2022. As such the
FPA liability was derecognized on February 24, 2022. 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British Virgin Islands is the
Company’s only major tax jurisdiction. The Company recognizes accrued interest and penalties related to unrecognized tax benefits
as income tax expense. There were no unrecognized tax benefits and no amounts accrued for interest and penalties as of March 31, 2022
and December 31, 2021, respectively. The Company is currently not aware of any issues under review that could result in significant payments,
accruals or material deviation from its position. There is currently no taxation
imposed on income by the government of the British Virgin Islands. In accordance with British Virgin Islands federal income tax regulations,
income taxes are not levied on the Company. Consequently, income taxes are not reflected in the Company’s accompanying unaudited
condensed consolidated financial statements. The Company’s management does not expect that the total amount of unrecognized tax
benefits will materially change over the next twelve months. Net
Income (Loss) per Ordinary Share Net loss per ordinary share
is computed by dividing net loss by the weighted average number of ordinary shares outstanding for the period. The calculation of diluted
loss per share does not consider the effect of the warrants issued in connection with the (i) Initial Public Offering, (ii) the exercise
of the over-allotment option and (iii) Private Units, since the exercise of the warrants are contingent upon the occurrence of future
events. The warrants derived from the public units are exercisable to purchase 6,900,000 shares of ordinary shares and warrants derived
from the Private Units are exercisable to purchase 175,000 shares of ordinary shares, together 7,075,000 in the aggregate. The Company’s unaudited
condensed consolidated statements of operations include a presentation of income (loss) per share for ordinary shares subject to redemption
in a manner similar to the two-class method of income (loss) per share. For the three months ended
March 31, 2021, net loss per ordinary share, basic and diluted for redeemable ordinary shares, is calculated as dividing the allocated
net income for the three months ended March 31, 2021, by the weighted average number of 13,800,000 and 3,903,500 redeemable ordinary shares
outstanding for the periods, respectively, resulted in $(0.01) and $(0.01) loss per ordinary share, basic and diluted. For the three months
ended March 31, 2022, net income per ordinary share, basic and diluted for redeemable ordinary shares, is calculated as dividing the
allocated net income for the three months ended March 31, 2022, by the weighted average number of 3,264,969 and 3,903,500 redeemable
ordinary shares outstanding for the periods, respectively, resulted in net income of $0.03 and $0.03 per ordinary share, basic and
diluted. Non-redeemable ordinary shares
include the Founder Shares, Representative’s Shares and ordinary shares underlying the Private Units, as these shares do not have
any redemption features and do not participate in the income earned on the trust account. Concentration
of Credit Risk Financial instruments that potentially subject
the Company to concentrations of credit risk consist of a cash account in a financial institution, which, at times, may exceed the Federal
Deposit Insurance Corporation coverage limit of $250,000. The Company has not experienced losses on this account and management believes
the Company is not exposed to significant risks on such account. Financial Instruments The Company analyses all financial
instruments with features of both liabilities and equity under ASC 480 and FASB ASC Topic 815, “Derivatives and Hedging” (“ASC
815”). Pursuant to its IPO, the Company sold 13,800,000 Units (including underwriters’ full exercise over-allotment option
1,800,000 Unit) consisting with one ordinary share, one right (“Public Right”), and one Public Warrant (as defined in Note
3). Simultaneously with the closing of the IPO, the Company sold 350,000 Private Units, consisting of 350,000 Private Shares (as defined
in Note 4), 350,000 Private Warrants (as defined in Note 4) and 350,000 Private Rights (as defined in Note 4). As compensation to the
IPO underwriters, the Company issued 690,000 Representative’s Warrants to the Company’s underwriters (see Note 6). The Company
accounted for its Public Warrants, Public Rights and Private Rights as equity instruments. The Company accounted for the Private Warrants
and Representative’s Warrants as liability instruments. Fair
Value of Financial Instruments The fair value of the Company’s
assets and liabilities, which qualify as financial instruments under FASB ASC Topic 820, “Fair Value Measurement,” approximates
the carrying amounts represented in the accompanying consolidated balance sheet, primarily due to their short-term nature, other than
the warrant liabilities (see Note 10). Derivative
Warrant Liabilities The Company does not use derivative
instruments to hedge exposures to cash flow, market, or foreign currency risks. Management evaluates all of its financial instruments,
including issued warrants, to determine if such instruments are derivatives or contain features that qualify as embedded derivatives,
pursuant to ASC 480 and FASB ASC Topic 815-15, “Derivatives and Hedging—Embedded Derivatives Recognition”.” The
classification of derivative instruments, including whether such instruments should be recorded as liabilities or as equity, is re-assessed
at the end of each reporting period. In accordance with FASB ASC Topic 825-10, “Financial Instruments”, offering costs attributable
to the issuance of the derivative warrant liabilities are recognized in the consolidated statement of operations as incurred. The Company sold 350,000 Private
Warrants and issued 690,000 Representative’s Warrants in connection to its IPO (together “Liability Warrant”) (see Note
4 and Note 6). All of the Company’s outstanding Liability Warrants are recognized as derivative liabilities in accordance with FASB
ASC Topic 815-40, 815-40 “Derivatives and Hedging — Contracts in Entity’s Own Equity,”(“ASC 815-40”).
Accordingly, The Company recognizes recognize the warrant instruments as liabilities at fair value and adjusts the instruments to fair
value at each reporting period. The liabilities are subject to re-measurement at each balance sheet date until exercised, and any change
in fair value is recognized in our consolidated statements of operations. Derivative
Liability of Forward Share Purchase On November 12, 2021, the
Company entered into the FPA with Sea Otter, Mint Tower, Glazer and Meteora, which provided that such investors will not redeem shares
2,923,974 Public Shares, collectively and respectively, that they each hold in connection with the proposal to extend the date by which
the Company has to consummate a Business Combination from November 24, 2021 to February 24, 2022 and the proposed Merger with JHD, and
instead would each either hold such shares for a period of time following the consummation of the JHD Merger, at which time they would
each have the right to sell them to the Company at $10.41 per share, or would sell such shares on the open market during such time period
at a market price of at least $10.26 per share. All of the Company’s
outstanding forward share purchase is recognized as derivative liabilities in accordance with ASC 815-40. Accordingly, The Company recognizes
the forward share purchase as liabilities at fair value and adjusts the instruments to fair value at each reporting period. The FPA automatically
terminated when the Second Business Combination did not close on February 24, 2022. As such the FPA liability was derecognized on February
24, 2022. </t>
        </is>
      </c>
    </row>
    <row r="9">
      <c r="A9" s="4" t="inlineStr">
        <is>
          <t>Offering Costs</t>
        </is>
      </c>
      <c r="B9" s="4" t="inlineStr">
        <is>
          <t xml:space="preserve">Offering
Costs Total offering costs amounted
to $4,154,255, including fair value placed on the Representative’s Shares and Representative’s Warrants, at $1,035,000 and
$1,640,028, respectively. Of the total $4,118,255 transaction cost, the cash transaction costs amounted to $3,083,255, of which $2,415,000
was underwriting fees, including $402,500 deferred underwriting commission, payable at the consummation of the Business Combination (as
described below), and $668,255 of other offering costs of legal, accounting and other expenses incurred through the IPO that are directly
related to the IPO. All of the transaction costs were charged to the equity of the Company upon completion of the IPO. </t>
        </is>
      </c>
    </row>
    <row r="10">
      <c r="A10" s="4" t="inlineStr">
        <is>
          <t>Forward Share Purchase Agreements</t>
        </is>
      </c>
      <c r="B10" s="4" t="inlineStr">
        <is>
          <t xml:space="preserve">Forward
Share Purchase Agreements On November 12, 2021, the
Company entered into the FPA with Sea Otter, Mint Tower, Glazer and Meteora, which provided that such investors would not redeem shares
that they each hold in connection with the proposal to extend the date by which the Company had to consummate a Business Combination from
November 24, 2021 to February 24, 2022 and the proposed Merger with JHD, and instead would each either hold such shares for a period of
time following the consummation of the JHD Merger, at which time they would each have the right to sell them to East Stone at $10.41 per
share, or will sell such shares on the open market during such time period at a market price of at least $10.26 per share. The Company accounts for the
FPA as embedded contracts to the share purchase contracts with these Backstop Investors, and classifies the FPA as a liability in accordance
with the guidance in ASC 480, because the FPA embody an obligation to redeem the Company’s outstanding shares at fixed amount of
cash. The Company initially measures
the financial liabilities at fair value, and changes in fair value of financial liabilities are subsequently charged to the consolidated
statements of operations. The FPA automatically terminated when the Business Combination did not close by February 24, 2022. As such the
FPA liability was derecognized on February 24, 2022. </t>
        </is>
      </c>
    </row>
    <row r="11">
      <c r="A11" s="4" t="inlineStr">
        <is>
          <t>Income Taxes</t>
        </is>
      </c>
      <c r="B11" s="4" t="inlineStr">
        <is>
          <t xml:space="preserve">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British Virgin Islands is the
Company’s only major tax jurisdiction. The Company recognizes accrued interest and penalties related to unrecognized tax benefits
as income tax expense. There were no unrecognized tax benefits and no amounts accrued for interest and penalties as of March 31, 2022
and December 31, 2021, respectively. The Company is currently not aware of any issues under review that could result in significant payments,
accruals or material deviation from its position. There is currently no taxation
imposed on income by the government of the British Virgin Islands. In accordance with British Virgin Islands federal income tax regulations,
income taxes are not levied on the Company. Consequently, income taxes are not reflected in the Company’s accompanying unaudited
condensed consolidated financial statements. The Company’s management does not expect that the total amount of unrecognized tax
benefits will materially change over the next twelve months. </t>
        </is>
      </c>
    </row>
    <row r="12">
      <c r="A12" s="4" t="inlineStr">
        <is>
          <t>Net Income (Loss) per Ordinary Share</t>
        </is>
      </c>
      <c r="B12" s="4" t="inlineStr">
        <is>
          <t xml:space="preserve">Net
Income (Loss) per Ordinary Share Net loss per ordinary share
is computed by dividing net loss by the weighted average number of ordinary shares outstanding for the period. The calculation of diluted
loss per share does not consider the effect of the warrants issued in connection with the (i) Initial Public Offering, (ii) the exercise
of the over-allotment option and (iii) Private Units, since the exercise of the warrants are contingent upon the occurrence of future
events. The warrants derived from the public units are exercisable to purchase 6,900,000 shares of ordinary shares and warrants derived
from the Private Units are exercisable to purchase 175,000 shares of ordinary shares, together 7,075,000 in the aggregate. The Company’s unaudited
condensed consolidated statements of operations include a presentation of income (loss) per share for ordinary shares subject to redemption
in a manner similar to the two-class method of income (loss) per share. For the three months ended
March 31, 2021, net loss per ordinary share, basic and diluted for redeemable ordinary shares, is calculated as dividing the allocated
net income for the three months ended March 31, 2021, by the weighted average number of 13,800,000 and 3,903,500 redeemable ordinary shares
outstanding for the periods, respectively, resulted in $(0.01) and $(0.01) loss per ordinary share, basic and diluted. For the three months
ended March 31, 2022, net income per ordinary share, basic and diluted for redeemable ordinary shares, is calculated as dividing the
allocated net income for the three months ended March 31, 2022, by the weighted average number of 3,264,969 and 3,903,500 redeemable
ordinary shares outstanding for the periods, respectively, resulted in net income of $0.03 and $0.03 per ordinary share, basic and
diluted. Non-redeemable ordinary shares
include the Founder Shares, Representative’s Shares and ordinary shares underlying the Private Units, as these shares do not have
any redemption features and do not participate in the income earned on the trust account. </t>
        </is>
      </c>
    </row>
    <row r="13">
      <c r="A13" s="4" t="inlineStr">
        <is>
          <t>Concentration of Credit Risk</t>
        </is>
      </c>
      <c r="B13" s="4" t="inlineStr">
        <is>
          <t xml:space="preserve">Concentration
of Credit Risk Financial instruments that potentially subject
the Company to concentrations of credit risk consist of a cash account in a financial institution, which, at times, may exceed the Federal
Deposit Insurance Corporation coverage limit of $250,000. The Company has not experienced losses on this account and management believes
the Company is not exposed to significant risks on such account. </t>
        </is>
      </c>
    </row>
    <row r="14">
      <c r="A14" s="4" t="inlineStr">
        <is>
          <t>Financial Instruments</t>
        </is>
      </c>
      <c r="B14" s="4" t="inlineStr">
        <is>
          <t xml:space="preserve">Financial Instruments The Company analyses all financial
instruments with features of both liabilities and equity under ASC 480 and FASB ASC Topic 815, “Derivatives and Hedging” (“ASC
815”). Pursuant to its IPO, the Company sold 13,800,000 Units (including underwriters’ full exercise over-allotment option
1,800,000 Unit) consisting with one ordinary share, one right (“Public Right”), and one Public Warrant (as defined in Note
3). Simultaneously with the closing of the IPO, the Company sold 350,000 Private Units, consisting of 350,000 Private Shares (as defined
in Note 4), 350,000 Private Warrants (as defined in Note 4) and 350,000 Private Rights (as defined in Note 4). As compensation to the
IPO underwriters, the Company issued 690,000 Representative’s Warrants to the Company’s underwriters (see Note 6). The Company
accounted for its Public Warrants, Public Rights and Private Rights as equity instruments. The Company accounted for the Private Warrants
and Representative’s Warrants as liability instruments. </t>
        </is>
      </c>
    </row>
    <row r="15">
      <c r="A15" s="4" t="inlineStr">
        <is>
          <t>Fair Value of Financial Instruments</t>
        </is>
      </c>
      <c r="B15" s="4" t="inlineStr">
        <is>
          <t xml:space="preserve">Fair
Value of Financial Instruments The fair value of the Company’s
assets and liabilities, which qualify as financial instruments under FASB ASC Topic 820, “Fair Value Measurement,” approximates
the carrying amounts represented in the accompanying consolidated balance sheet, primarily due to their short-term nature, other than
the warrant liabilities (see Note 10). </t>
        </is>
      </c>
    </row>
    <row r="16">
      <c r="A16" s="4" t="inlineStr">
        <is>
          <t>Derivative Warrant Liabilities</t>
        </is>
      </c>
      <c r="B16" s="4" t="inlineStr">
        <is>
          <t xml:space="preserve">Derivative
Warrant Liabilities The Company does not use derivative
instruments to hedge exposures to cash flow, market, or foreign currency risks. Management evaluates all of its financial instruments,
including issued warrants, to determine if such instruments are derivatives or contain features that qualify as embedded derivatives,
pursuant to ASC 480 and FASB ASC Topic 815-15, “Derivatives and Hedging—Embedded Derivatives Recognition”.” The
classification of derivative instruments, including whether such instruments should be recorded as liabilities or as equity, is re-assessed
at the end of each reporting period. In accordance with FASB ASC Topic 825-10, “Financial Instruments”, offering costs attributable
to the issuance of the derivative warrant liabilities are recognized in the consolidated statement of operations as incurred. The Company sold 350,000 Private
Warrants and issued 690,000 Representative’s Warrants in connection to its IPO (together “Liability Warrant”) (see Note
4 and Note 6). All of the Company’s outstanding Liability Warrants are recognized as derivative liabilities in accordance with FASB
ASC Topic 815-40, 815-40 “Derivatives and Hedging — Contracts in Entity’s Own Equity,”(“ASC 815-40”).
Accordingly, The Company recognizes recognize the warrant instruments as liabilities at fair value and adjusts the instruments to fair
value at each reporting period. The liabilities are subject to re-measurement at each balance sheet date until exercised, and any change
in fair value is recognized in our consolidated statements of operations. </t>
        </is>
      </c>
    </row>
    <row r="17">
      <c r="A17" s="4" t="inlineStr">
        <is>
          <t>Derivative Liability of Forward Share Purchase</t>
        </is>
      </c>
      <c r="B17" s="4" t="inlineStr">
        <is>
          <t xml:space="preserve">Derivative
Liability of Forward Share Purchase On November 12, 2021, the
Company entered into the FPA with Sea Otter, Mint Tower, Glazer and Meteora, which provided that such investors will not redeem shares
2,923,974 Public Shares, collectively and respectively, that they each hold in connection with the proposal to extend the date by which
the Company has to consummate a Business Combination from November 24, 2021 to February 24, 2022 and the proposed Merger with JHD, and
instead would each either hold such shares for a period of time following the consummation of the JHD Merger, at which time they would
each have the right to sell them to the Company at $10.41 per share, or would sell such shares on the open market during such time period
at a market price of at least $10.26 per share. </t>
        </is>
      </c>
    </row>
    <row r="18">
      <c r="A18" s="4" t="inlineStr">
        <is>
          <t>Recently Issued Accounting Standards</t>
        </is>
      </c>
      <c r="B18" s="4" t="inlineStr">
        <is>
          <t>Recently
Issued Accounting Standards There have been no recently
issued accounting standards that are applicable to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3" t="inlineStr">
        <is>
          <t>Current Assets</t>
        </is>
      </c>
    </row>
    <row r="3">
      <c r="A3" s="4" t="inlineStr">
        <is>
          <t>Cash</t>
        </is>
      </c>
      <c r="B3" s="6" t="n">
        <v>13529</v>
      </c>
      <c r="C3" s="6" t="n">
        <v>38585</v>
      </c>
    </row>
    <row r="4">
      <c r="A4" s="4" t="inlineStr">
        <is>
          <t>Prepaid expenses</t>
        </is>
      </c>
      <c r="B4" s="5" t="n">
        <v>26250</v>
      </c>
      <c r="C4" s="5" t="n">
        <v>25750</v>
      </c>
    </row>
    <row r="5">
      <c r="A5" s="4" t="inlineStr">
        <is>
          <t>Total current assets</t>
        </is>
      </c>
      <c r="B5" s="5" t="n">
        <v>39779</v>
      </c>
      <c r="C5" s="5" t="n">
        <v>64335</v>
      </c>
    </row>
    <row r="6">
      <c r="A6" s="4" t="inlineStr">
        <is>
          <t>Investments held in trust account</t>
        </is>
      </c>
      <c r="B6" s="5" t="n">
        <v>33503273</v>
      </c>
      <c r="C6" s="5" t="n">
        <v>33504825</v>
      </c>
    </row>
    <row r="7">
      <c r="A7" s="4" t="inlineStr">
        <is>
          <t>TOTAL ASSETS</t>
        </is>
      </c>
      <c r="B7" s="5" t="n">
        <v>33543052</v>
      </c>
      <c r="C7" s="5" t="n">
        <v>33569160</v>
      </c>
    </row>
    <row r="8">
      <c r="A8" s="3" t="inlineStr">
        <is>
          <t>Current Liabilities</t>
        </is>
      </c>
    </row>
    <row r="9">
      <c r="A9" s="4" t="inlineStr">
        <is>
          <t>Accrued expenses</t>
        </is>
      </c>
      <c r="B9" s="5" t="n">
        <v>1808595</v>
      </c>
      <c r="C9" s="5" t="n">
        <v>1507691</v>
      </c>
    </row>
    <row r="10">
      <c r="A10" s="4" t="inlineStr">
        <is>
          <t>Promissory note payable to shareholders</t>
        </is>
      </c>
      <c r="B10" s="5" t="n">
        <v>427027</v>
      </c>
      <c r="C10" s="5" t="n">
        <v>350000</v>
      </c>
    </row>
    <row r="11">
      <c r="A11" s="4" t="inlineStr">
        <is>
          <t>Promissory note payable</t>
        </is>
      </c>
      <c r="B11" s="5" t="n">
        <v>200000</v>
      </c>
      <c r="C11" s="5" t="n">
        <v>200000</v>
      </c>
    </row>
    <row r="12">
      <c r="A12" s="4" t="inlineStr">
        <is>
          <t>Extension loan</t>
        </is>
      </c>
      <c r="B12" s="5" t="n">
        <v>2760000</v>
      </c>
      <c r="C12" s="5" t="n">
        <v>2760000</v>
      </c>
    </row>
    <row r="13">
      <c r="A13" s="4" t="inlineStr">
        <is>
          <t>Total current liabilities</t>
        </is>
      </c>
      <c r="B13" s="5" t="n">
        <v>5195622</v>
      </c>
      <c r="C13" s="5" t="n">
        <v>4817691</v>
      </c>
    </row>
    <row r="14">
      <c r="A14" s="4" t="inlineStr">
        <is>
          <t>Deferred underwriting commission</t>
        </is>
      </c>
      <c r="B14" s="5" t="n">
        <v>402500</v>
      </c>
      <c r="C14" s="5" t="n">
        <v>402500</v>
      </c>
    </row>
    <row r="15">
      <c r="A15" s="4" t="inlineStr">
        <is>
          <t>Derivative warrant liabilities</t>
        </is>
      </c>
      <c r="B15" s="5" t="n">
        <v>2559000</v>
      </c>
      <c r="C15" s="5" t="n">
        <v>3008000</v>
      </c>
    </row>
    <row r="16">
      <c r="A16" s="4" t="inlineStr">
        <is>
          <t>Derivative liabilities of forward share purchase, an option to sell 2,923,974 redeemable ordinary shares, no par value, at December 31, 2021</t>
        </is>
      </c>
      <c r="B16" s="4" t="inlineStr">
        <is>
          <t xml:space="preserve"> </t>
        </is>
      </c>
      <c r="C16" s="5" t="n">
        <v>2069000</v>
      </c>
    </row>
    <row r="17">
      <c r="A17" s="4" t="inlineStr">
        <is>
          <t>Total Liabilities</t>
        </is>
      </c>
      <c r="B17" s="5" t="n">
        <v>8157122</v>
      </c>
      <c r="C17" s="5" t="n">
        <v>10297191</v>
      </c>
    </row>
    <row r="18">
      <c r="A18" s="4" t="inlineStr">
        <is>
          <t>Commitments and Contingencies</t>
        </is>
      </c>
      <c r="B18" s="4" t="inlineStr">
        <is>
          <t xml:space="preserve"> </t>
        </is>
      </c>
      <c r="C18" s="4" t="inlineStr">
        <is>
          <t xml:space="preserve"> </t>
        </is>
      </c>
    </row>
    <row r="19">
      <c r="A19" s="4" t="inlineStr">
        <is>
          <t>Ordinary shares subject to possible redemption, no par value, 3,264,744 and 3,265,105 at March 31, 2022 and December 31, 2021, at redemption value of approximately $10.26 per share, respectively</t>
        </is>
      </c>
      <c r="B19" s="5" t="n">
        <v>33496273</v>
      </c>
      <c r="C19" s="5" t="n">
        <v>33499977</v>
      </c>
    </row>
    <row r="20">
      <c r="A20" s="3" t="inlineStr">
        <is>
          <t>Shareholders’ Deficit</t>
        </is>
      </c>
    </row>
    <row r="21">
      <c r="A21" s="4" t="inlineStr">
        <is>
          <t>Class A, B, C, D, and E Preferred Shares, no par value; unlimited shares authorized, none issued and outstanding</t>
        </is>
      </c>
      <c r="B21" s="4" t="inlineStr">
        <is>
          <t xml:space="preserve"> </t>
        </is>
      </c>
      <c r="C21" s="4" t="inlineStr">
        <is>
          <t xml:space="preserve"> </t>
        </is>
      </c>
    </row>
    <row r="22">
      <c r="A22" s="4" t="inlineStr">
        <is>
          <t>Ordinary shares, no par value; unlimited shares authorized; 3,903,500 shares issued and outstanding (excluding 3,264,744 and 3,265,105 shares subject to redemption) at March 31, 2022 and December 31, 2021, respectively</t>
        </is>
      </c>
      <c r="B22" s="5" t="n">
        <v>3838301</v>
      </c>
      <c r="C22" s="5" t="n">
        <v>3838301</v>
      </c>
    </row>
    <row r="23">
      <c r="A23" s="4" t="inlineStr">
        <is>
          <t>Accumulated deficit</t>
        </is>
      </c>
      <c r="B23" s="5" t="n">
        <v>-11948644</v>
      </c>
      <c r="C23" s="5" t="n">
        <v>-14066309</v>
      </c>
    </row>
    <row r="24">
      <c r="A24" s="4" t="inlineStr">
        <is>
          <t>Total Shareholders’ Deficit</t>
        </is>
      </c>
      <c r="B24" s="5" t="n">
        <v>-8110343</v>
      </c>
      <c r="C24" s="5" t="n">
        <v>-10228008</v>
      </c>
    </row>
    <row r="25">
      <c r="A25" s="4" t="inlineStr">
        <is>
          <t>TOTAL LIABILITIES AND SHAREHOLDERS’ DEFICIT</t>
        </is>
      </c>
      <c r="B25" s="6" t="n">
        <v>33543052</v>
      </c>
      <c r="C25" s="6" t="n">
        <v>335691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ordinary shares subject to possible redemption reflected in the consolidated balance sheets is reconciled</t>
        </is>
      </c>
      <c r="B4" s="4" t="inlineStr">
        <is>
          <t xml:space="preserve">Ordinary shares subject to possible redemption as of January 1, 2021 $ 138,000,000
Add: accretion of carrying value of redemption value 3,588,000
Less: redemption of ordinary shares (108,088,023 )
Ordinary shares subject to possible redemption as of December 31, 2021 $ 33,499,977
Less: redemption of ordinary shares (3,704 )
Ordinary shares subject to possible redemption as of March 31, 2022 $ 33,496,2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Warrant Liabilities and Derivative Forward Share Purchase Liabilities (Tables)</t>
        </is>
      </c>
      <c r="B1" s="2" t="inlineStr">
        <is>
          <t>3 Months Ended</t>
        </is>
      </c>
    </row>
    <row r="2">
      <c r="B2" s="2" t="inlineStr">
        <is>
          <t>Mar. 31, 2022</t>
        </is>
      </c>
    </row>
    <row r="3">
      <c r="A3" s="3" t="inlineStr">
        <is>
          <t>Derivative Instruments and Hedging Activities Disclosure [Abstract]</t>
        </is>
      </c>
    </row>
    <row r="4">
      <c r="A4" s="4" t="inlineStr">
        <is>
          <t>Schedule of forward purchase agreement as derivative (asset) liability</t>
        </is>
      </c>
      <c r="B4" s="4" t="inlineStr">
        <is>
          <t xml:space="preserve">Derivative liability - forward purchase agreement at November 24, 2021 $ 3,723,000
Change in fair value of derivate instrument related to forward share purchase (1,654,000 )
Derivative liability - forward share purchase at December 31, 2021 2,069,000
Derecognition and change in fair value of derivate instrument related to forward share purchase (2,069,000 )
Derivative liability - forward share purchase at March 31, 2022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assets and liabilities measured at fair value on recurring basis</t>
        </is>
      </c>
      <c r="B4" s="4" t="inlineStr">
        <is>
          <t xml:space="preserve">Level March 31, December 31,
Description
Assets:
Trust account – U.S. Treasury Securities Money Market Fund 1 $ 33,503,273 $ 33,504,825
Liabilities:
Derivative Warrant Liability – Private Warrant 3 $ 557,000 $ 627,000
Derivative Warrant Liability – Representative’s Warrant 3 $ 2,002,000 $ 2,381,000
Derivative Liability - Forward Share Purchase 3 $ — $ 2,069,000 </t>
        </is>
      </c>
    </row>
    <row r="5">
      <c r="A5" s="4" t="inlineStr">
        <is>
          <t>Schedule of quantitative information regarding level 3 fair value measurements inputs</t>
        </is>
      </c>
      <c r="B5" s="4" t="inlineStr">
        <is>
          <t xml:space="preserve">As of As of
Volatility 42.00 % 42.22 %
Stock price 10.37 11.82
Expected life of the warrants to convert 5.40 4.65
Risk free rate 2.44 % 1.25 %
Dividend yield 0.0 % 0.0 % </t>
        </is>
      </c>
    </row>
    <row r="6">
      <c r="A6" s="4" t="inlineStr">
        <is>
          <t>Schedule of change in the fair value of the derivative warrant liabilities</t>
        </is>
      </c>
      <c r="B6" s="4" t="inlineStr">
        <is>
          <t xml:space="preserve">Derivative Warrant Liabilities at December 31, 2021 $ 3,008,000
Change in fair value of derivative warrant liabilities (449,000 )
Derivative warrant liabilities at March 31, 2022 $ 2,559,000
Derivative Warrant Liabilities at December 31, 2020 $ 2,232,100
Change in fair value of derivative warrant liabilities (16,700 )
Derivative warrant liabilities at March 31, 2021 $ 2,215,4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N151"/>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80" customWidth="1" min="5" max="5"/>
    <col width="80" customWidth="1" min="6" max="6"/>
    <col width="14" customWidth="1" min="7" max="7"/>
    <col width="14" customWidth="1" min="8" max="8"/>
    <col width="14" customWidth="1" min="9" max="9"/>
    <col width="13" customWidth="1" min="10" max="10"/>
    <col width="14" customWidth="1" min="11" max="11"/>
    <col width="80" customWidth="1" min="12" max="12"/>
    <col width="80" customWidth="1" min="13" max="13"/>
    <col width="14" customWidth="1" min="14" max="14"/>
  </cols>
  <sheetData>
    <row r="1">
      <c r="A1" s="1" t="inlineStr">
        <is>
          <t>Description of Organization and Business Operations (Details) - USD ($)</t>
        </is>
      </c>
      <c r="B1" s="2" t="inlineStr">
        <is>
          <t>Nov. 12, 2021</t>
        </is>
      </c>
      <c r="C1" s="2" t="inlineStr">
        <is>
          <t>Aug. 24, 2022</t>
        </is>
      </c>
      <c r="D1" s="2" t="inlineStr">
        <is>
          <t>Feb. 24, 2022</t>
        </is>
      </c>
      <c r="E1" s="2" t="inlineStr">
        <is>
          <t>Jan. 31, 2022</t>
        </is>
      </c>
      <c r="F1" s="2" t="inlineStr">
        <is>
          <t>Nov. 24, 2021</t>
        </is>
      </c>
      <c r="G1" s="2" t="inlineStr">
        <is>
          <t>Aug. 23, 2021</t>
        </is>
      </c>
      <c r="H1" s="2" t="inlineStr">
        <is>
          <t>Aug. 20, 2021</t>
        </is>
      </c>
      <c r="I1" s="2" t="inlineStr">
        <is>
          <t>Jun. 30, 2021</t>
        </is>
      </c>
      <c r="J1" s="2" t="inlineStr">
        <is>
          <t>May 21, 2021</t>
        </is>
      </c>
      <c r="K1" s="2" t="inlineStr">
        <is>
          <t>Feb. 24, 2020</t>
        </is>
      </c>
      <c r="L1" s="2" t="inlineStr">
        <is>
          <t>Mar. 31, 2022</t>
        </is>
      </c>
      <c r="M1" s="2" t="inlineStr">
        <is>
          <t>Dec. 31, 2021</t>
        </is>
      </c>
      <c r="N1" s="2" t="inlineStr">
        <is>
          <t>Feb. 23, 2021</t>
        </is>
      </c>
    </row>
    <row r="2">
      <c r="A2" s="3" t="inlineStr">
        <is>
          <t>Description of Organization and Business Operations (Textual)</t>
        </is>
      </c>
    </row>
    <row r="3">
      <c r="A3" s="4" t="inlineStr">
        <is>
          <t>Gross proceeds</t>
        </is>
      </c>
      <c r="K3" s="6" t="n">
        <v>138000000</v>
      </c>
    </row>
    <row r="4">
      <c r="A4" s="4" t="inlineStr">
        <is>
          <t>Aggregate of ordinary shares (in Shares)</t>
        </is>
      </c>
      <c r="L4" s="5" t="n">
        <v>3450000</v>
      </c>
    </row>
    <row r="5">
      <c r="A5" s="4" t="inlineStr">
        <is>
          <t>Offering costs including value</t>
        </is>
      </c>
      <c r="L5" s="6" t="n">
        <v>4154255</v>
      </c>
    </row>
    <row r="6">
      <c r="A6" s="4" t="inlineStr">
        <is>
          <t>Total transactions cost</t>
        </is>
      </c>
      <c r="L6" s="5" t="n">
        <v>4154255</v>
      </c>
    </row>
    <row r="7">
      <c r="A7" s="4" t="inlineStr">
        <is>
          <t>Cash transaction costs</t>
        </is>
      </c>
      <c r="L7" s="5" t="n">
        <v>3083255</v>
      </c>
    </row>
    <row r="8">
      <c r="A8" s="4" t="inlineStr">
        <is>
          <t>Underwriting fees</t>
        </is>
      </c>
      <c r="L8" s="5" t="n">
        <v>2415000</v>
      </c>
    </row>
    <row r="9">
      <c r="A9" s="4" t="inlineStr">
        <is>
          <t>Deferred underwriting fees</t>
        </is>
      </c>
      <c r="L9" s="5" t="n">
        <v>402500</v>
      </c>
    </row>
    <row r="10">
      <c r="A10" s="4" t="inlineStr">
        <is>
          <t>Other offering costs</t>
        </is>
      </c>
      <c r="L10" s="6" t="n">
        <v>668255</v>
      </c>
    </row>
    <row r="11">
      <c r="A11" s="4" t="inlineStr">
        <is>
          <t>Fair market value, percentage</t>
        </is>
      </c>
      <c r="L11" s="4" t="inlineStr">
        <is>
          <t>80.00%</t>
        </is>
      </c>
    </row>
    <row r="12">
      <c r="A12" s="4" t="inlineStr">
        <is>
          <t>Percentage of restricted redeeming shares</t>
        </is>
      </c>
      <c r="L12" s="4" t="inlineStr">
        <is>
          <t>15.00%</t>
        </is>
      </c>
    </row>
    <row r="13">
      <c r="A13" s="4" t="inlineStr">
        <is>
          <t>Business combination agreement, description</t>
        </is>
      </c>
      <c r="L13" s="4" t="inlineStr">
        <is>
          <t>The Sponsor and the other initial shareholders (collectively, “initial
shareholders”) have agreed (A) to vote their Founder Shares (as defined in Note 5), Private Shares (as defined in Note 4) and any
Public Shares held by them in favor of any proposed initial Business Combination, (B) not to propose any amendment to the Company’s
memorandum and articles of association (i) to modify the substance or timing of the Company’s obligation to redeem 100% of its Public
Shares if the Company does not complete its initial Business Combination within 15 months (or up to 21 months) from the closing
of the IPO or (ii) with respect to any other provision relating to shareholders’ rights or pre-initial Business Combination
activity, unless the Company provides its public shareholders with the opportunity to redeem their Public Shares upon approval of any
such amendment at a per-share price, payable in cash, equal to the aggregate amount then on deposit in the trust account, including
interest (which interest shall be net of taxes payable), divided by the number of then outstanding Public Shares, (C) not to redeem any
shares (including the Founder Shares and Private Units (and underlying securities) into the right to receive cash from the trust account
in connection with a shareholder vote to approve the proposed initial Business Combination (or to sell any shares in a tender offer in
connection with a proposed Business Combination if the Company does not seek shareholder approval in connection therewith) or a vote to
amend the provisions of the Company’s memorandum and articles of association relating to shareholders’ rights or pre-Business Combination
activity and (D) that the Founder Shares and Private Units (and underlying securities) shall not participate in any liquidating distribution
upon winding up if a Business Combination is not consummated, until all of the claims of any redeeming shareholders and creditors are
fully satisfied (and then only from funds held outside the trust account).</t>
        </is>
      </c>
    </row>
    <row r="14">
      <c r="A14" s="4" t="inlineStr">
        <is>
          <t>Aggregate of deposit amount</t>
        </is>
      </c>
      <c r="L14" s="6" t="n">
        <v>1380000</v>
      </c>
    </row>
    <row r="15">
      <c r="A15" s="4" t="inlineStr">
        <is>
          <t>Trust account price per share (in Dollars per share)</t>
        </is>
      </c>
      <c r="L15" s="8" t="n">
        <v>0.1</v>
      </c>
    </row>
    <row r="16">
      <c r="A16" s="4" t="inlineStr">
        <is>
          <t>Business combination aggregate amount</t>
        </is>
      </c>
      <c r="L16" s="6" t="n">
        <v>2760000</v>
      </c>
    </row>
    <row r="17">
      <c r="A17" s="4" t="inlineStr">
        <is>
          <t>Aggregate price per share (in Dollars per share)</t>
        </is>
      </c>
      <c r="F17" s="7" t="n">
        <v>10.26</v>
      </c>
      <c r="L17" s="8" t="n">
        <v>0.2</v>
      </c>
    </row>
    <row r="18">
      <c r="A18" s="4" t="inlineStr">
        <is>
          <t>Aggregate of deposit amount</t>
        </is>
      </c>
      <c r="J18" s="6" t="n">
        <v>1380000</v>
      </c>
    </row>
    <row r="19">
      <c r="A19" s="4" t="inlineStr">
        <is>
          <t>Public price per share (in Dollars per share)</t>
        </is>
      </c>
      <c r="J19" s="8" t="n">
        <v>0.1</v>
      </c>
    </row>
    <row r="20">
      <c r="A20" s="4" t="inlineStr">
        <is>
          <t>Principal amount</t>
        </is>
      </c>
      <c r="G20" s="6" t="n">
        <v>1380000</v>
      </c>
    </row>
    <row r="21">
      <c r="A21" s="4" t="inlineStr">
        <is>
          <t>Business combination, description</t>
        </is>
      </c>
      <c r="F21" s="4" t="inlineStr">
        <is>
          <t>the Company held a special meeting of shareholders and approved to amend the Company’s Amended and Restated Memorandum
and Articles of Association to extend the date by which the Company had to consummate an initial Business Combination from November 24,
2021 to February 24, 2022. In connection with the approval of the extension, shareholders elected to redeem an aggregate of 10,534,895
ordinary shares, of which the Company paid cash from the trust account in the aggregate amount of approximately $108.1 million (approximately
$10.26 per share) to redeeming shareholders.</t>
        </is>
      </c>
    </row>
    <row r="22">
      <c r="A22" s="4" t="inlineStr">
        <is>
          <t>Cash paid aggregate amount</t>
        </is>
      </c>
      <c r="F22" s="6" t="n">
        <v>108100000</v>
      </c>
    </row>
    <row r="23">
      <c r="A23" s="4" t="inlineStr">
        <is>
          <t>Redemption outstanding, percentage</t>
        </is>
      </c>
      <c r="L23" s="4" t="inlineStr">
        <is>
          <t>100.00%</t>
        </is>
      </c>
    </row>
    <row r="24">
      <c r="A24" s="4" t="inlineStr">
        <is>
          <t>Liquidation expense</t>
        </is>
      </c>
      <c r="L24" s="6" t="n">
        <v>50000</v>
      </c>
    </row>
    <row r="25">
      <c r="A25" s="4" t="inlineStr">
        <is>
          <t>Initially held in the trust account (in Dollars per share)</t>
        </is>
      </c>
      <c r="L25" s="8" t="n">
        <v>10.2</v>
      </c>
    </row>
    <row r="26">
      <c r="A26" s="4" t="inlineStr">
        <is>
          <t>Public per share (in Dollars per share)</t>
        </is>
      </c>
      <c r="L26" s="9" t="n">
        <v>10.2</v>
      </c>
    </row>
    <row r="27">
      <c r="A27" s="4" t="inlineStr">
        <is>
          <t>Per share value of the trust assets (in Dollars per share)</t>
        </is>
      </c>
      <c r="L27" s="8" t="n">
        <v>10.2</v>
      </c>
    </row>
    <row r="28">
      <c r="A28" s="4" t="inlineStr">
        <is>
          <t>Converted notes price per unit (in Dollars per share)</t>
        </is>
      </c>
      <c r="N28" s="6" t="n">
        <v>10</v>
      </c>
    </row>
    <row r="29">
      <c r="A29" s="4" t="inlineStr">
        <is>
          <t>Cash deposited in trust account</t>
        </is>
      </c>
      <c r="H29" s="6" t="n">
        <v>1380000</v>
      </c>
      <c r="J29" s="6" t="n">
        <v>1380000</v>
      </c>
    </row>
    <row r="30">
      <c r="A30" s="4" t="inlineStr">
        <is>
          <t>Issued price per share (in Dollars per share)</t>
        </is>
      </c>
      <c r="H30" s="8" t="n">
        <v>0.1</v>
      </c>
    </row>
    <row r="31">
      <c r="A31" s="4" t="inlineStr">
        <is>
          <t>Loan amount</t>
        </is>
      </c>
      <c r="L31" s="6" t="n">
        <v>2760000</v>
      </c>
    </row>
    <row r="32">
      <c r="A32" s="4" t="inlineStr">
        <is>
          <t>Promissory note loan payable</t>
        </is>
      </c>
      <c r="I32" s="6" t="n">
        <v>200000</v>
      </c>
    </row>
    <row r="33">
      <c r="A33" s="4" t="inlineStr">
        <is>
          <t>Aggregate amount</t>
        </is>
      </c>
      <c r="L33" s="6" t="n">
        <v>200000</v>
      </c>
    </row>
    <row r="34">
      <c r="A34" s="4" t="inlineStr">
        <is>
          <t>Founder shares (in Shares)</t>
        </is>
      </c>
      <c r="L34" s="5" t="n">
        <v>133332</v>
      </c>
    </row>
    <row r="35">
      <c r="A35" s="4" t="inlineStr">
        <is>
          <t>Public shares (in Shares)</t>
        </is>
      </c>
      <c r="B35" s="5" t="n">
        <v>2923974</v>
      </c>
    </row>
    <row r="36">
      <c r="A36" s="4" t="inlineStr">
        <is>
          <t>Founder share transfer agreements, description</t>
        </is>
      </c>
      <c r="E36" s="4" t="inlineStr">
        <is>
          <t>certain
of the Backstop Investors entered into certain Founder Share transfer agreements (the “February 2022 Founder Share Transfer Agreements”)
with the Sponsor to support a proposal for the February Extension. Pursuant to the February 2022 Founder Share Transfer Agreements, such
Backstop Investors agreed to not request redemption of an aggregate of up to 600,000 ordinary shares of the Company in connection with
the February Extension. In connection therewith, the Sponsor agreed to transfer to such Backstop Investors an aggregate of (i) 180,000
Founder Shares on or prior to the February 24, 2022 special meeting of shareholders to approve the February Extension, and (ii) 60,000
Founder Shares for each month past May 24, 2022 that the Business Combination has not yet closed, for a total of up to 360,000 Founder
Shares to be received by such Backstop Investors to support the February Extension.</t>
        </is>
      </c>
    </row>
    <row r="37">
      <c r="A37" s="4" t="inlineStr">
        <is>
          <t>Outstanding public share percentage</t>
        </is>
      </c>
      <c r="L37" s="4" t="inlineStr">
        <is>
          <t>100.00%</t>
        </is>
      </c>
    </row>
    <row r="38">
      <c r="A38" s="4" t="inlineStr">
        <is>
          <t>Tax payable to pay liquidation expenses</t>
        </is>
      </c>
      <c r="L38" s="6" t="n">
        <v>50000</v>
      </c>
    </row>
    <row r="39">
      <c r="A39" s="4" t="inlineStr">
        <is>
          <t>Public price share (in Dollars per share)</t>
        </is>
      </c>
      <c r="L39" s="6" t="n">
        <v>10</v>
      </c>
    </row>
    <row r="40">
      <c r="A40" s="4" t="inlineStr">
        <is>
          <t>Operating bank account amount</t>
        </is>
      </c>
      <c r="L40" s="6" t="n">
        <v>13529</v>
      </c>
    </row>
    <row r="41">
      <c r="A41" s="4" t="inlineStr">
        <is>
          <t>Working capital loans</t>
        </is>
      </c>
      <c r="L41" s="6" t="n">
        <v>427027</v>
      </c>
    </row>
    <row r="42">
      <c r="A42" s="4" t="inlineStr">
        <is>
          <t>Trust account repay loaned description</t>
        </is>
      </c>
      <c r="L42" s="4" t="inlineStr">
        <is>
          <t>Up to $1,500,000 of such notes may be convertible into additional Working
Capital Units at a price of $10.00 per unit (which, for example, would result in the holders being issued 150,000 ordinary shares if
$1,500,000 of notes were so converted as well as 150,000 rights to receive 15,000 shares and 150,000 warrants to purchase 75,000
shares).</t>
        </is>
      </c>
    </row>
    <row r="43">
      <c r="A43" s="4" t="inlineStr">
        <is>
          <t>Public price per share (in Dollars per share)</t>
        </is>
      </c>
      <c r="D43" s="7" t="n">
        <v>10.26</v>
      </c>
    </row>
    <row r="44">
      <c r="A44" s="4" t="inlineStr">
        <is>
          <t>Representative's Shares [Member]</t>
        </is>
      </c>
    </row>
    <row r="45">
      <c r="A45" s="3" t="inlineStr">
        <is>
          <t>Description of Organization and Business Operations (Textual)</t>
        </is>
      </c>
    </row>
    <row r="46">
      <c r="A46" s="4" t="inlineStr">
        <is>
          <t>Offering costs including value</t>
        </is>
      </c>
      <c r="L46" s="6" t="n">
        <v>4154255</v>
      </c>
    </row>
    <row r="47">
      <c r="A47" s="4" t="inlineStr">
        <is>
          <t>Offering costs including value</t>
        </is>
      </c>
      <c r="L47" s="5" t="n">
        <v>1035000</v>
      </c>
    </row>
    <row r="48">
      <c r="A48" s="4" t="inlineStr">
        <is>
          <t>Derivative warrant liability</t>
        </is>
      </c>
      <c r="L48" s="6" t="n">
        <v>1640028</v>
      </c>
    </row>
    <row r="49">
      <c r="A49" s="4" t="inlineStr">
        <is>
          <t>Warrant [Member]</t>
        </is>
      </c>
    </row>
    <row r="50">
      <c r="A50" s="3" t="inlineStr">
        <is>
          <t>Description of Organization and Business Operations (Textual)</t>
        </is>
      </c>
    </row>
    <row r="51">
      <c r="A51" s="4" t="inlineStr">
        <is>
          <t>Warrant exercise price (in Dollars per share)</t>
        </is>
      </c>
      <c r="L51" s="6" t="n">
        <v>12</v>
      </c>
    </row>
    <row r="52">
      <c r="A52" s="4" t="inlineStr">
        <is>
          <t>Aggregate exercise price</t>
        </is>
      </c>
      <c r="L52" s="6" t="n">
        <v>8280000</v>
      </c>
    </row>
    <row r="53">
      <c r="A53" s="4" t="inlineStr">
        <is>
          <t>Common Stock [Member]</t>
        </is>
      </c>
    </row>
    <row r="54">
      <c r="A54" s="3" t="inlineStr">
        <is>
          <t>Description of Organization and Business Operations (Textual)</t>
        </is>
      </c>
    </row>
    <row r="55">
      <c r="A55" s="4" t="inlineStr">
        <is>
          <t>Redeem aggregate, ordinary shares (in Shares)</t>
        </is>
      </c>
      <c r="D55" s="5" t="n">
        <v>361</v>
      </c>
    </row>
    <row r="56">
      <c r="A56" s="4" t="inlineStr">
        <is>
          <t>Initial Public Offering [Member]</t>
        </is>
      </c>
    </row>
    <row r="57">
      <c r="A57" s="3" t="inlineStr">
        <is>
          <t>Description of Organization and Business Operations (Textual)</t>
        </is>
      </c>
    </row>
    <row r="58">
      <c r="A58" s="4" t="inlineStr">
        <is>
          <t>Sale of stock units (in Shares)</t>
        </is>
      </c>
      <c r="K58" s="5" t="n">
        <v>13800000</v>
      </c>
    </row>
    <row r="59">
      <c r="A59" s="4" t="inlineStr">
        <is>
          <t>Aggregate of purchased units (in Shares)</t>
        </is>
      </c>
      <c r="L59" s="5" t="n">
        <v>13800000</v>
      </c>
    </row>
    <row r="60">
      <c r="A60" s="4" t="inlineStr">
        <is>
          <t>Initial public offering, description</t>
        </is>
      </c>
      <c r="L60" s="4" t="inlineStr">
        <is>
          <t>a total of $138,000,000 of the net proceeds from the IPO, the sale of the Private Units and the issuance of extension
loans totaling $2,760,000 were placed in a trust account (“trust account”), which is invested only in U.S. government treasury
bills, notes and bonds with a maturity of 185 days or less or in money market funds meeting certain conditions under Rule 2a-7 under
the Investment Company Act of 1940, as amended (the “Investment Company Act”) and which invest solely in U.S. Treasuries.
Except for all interest income that may be released to the Company to pay taxes, and up to $50,000 to pay dissolution expenses, none
of the funds held in the trust account will be released until the earlier of: (1) the completion of the initial Business Combination
within the required time period; (2) the Company’s redemption of 100% of the outstanding Public Shares if the Company has not completed
an initial Business Combination in the required time period; and (3) the redemption of any Public Shares properly tendered in connection
with a shareholder vote to amend the Company’s Amended and Restated Memorandum and Articles of Association (A) to modify the substance
or timing of the Company’s obligation to redeem 100% of the Public Shares if the Company does not complete its initial Business
Combination within the required time period or (B) with respect to any other provision relating to shareholders’ rights or pre-Business
Combination activity.</t>
        </is>
      </c>
    </row>
    <row r="61">
      <c r="A61" s="4" t="inlineStr">
        <is>
          <t>Initial Public Offering [Member] | Representative's Shares [Member]</t>
        </is>
      </c>
    </row>
    <row r="62">
      <c r="A62" s="3" t="inlineStr">
        <is>
          <t>Description of Organization and Business Operations (Textual)</t>
        </is>
      </c>
    </row>
    <row r="63">
      <c r="A63" s="4" t="inlineStr">
        <is>
          <t>Aggregate of ordinary shares (in Shares)</t>
        </is>
      </c>
      <c r="L63" s="5" t="n">
        <v>103500</v>
      </c>
    </row>
    <row r="64">
      <c r="A64" s="4" t="inlineStr">
        <is>
          <t>Initial Public Offering [Member] | Warrant [Member]</t>
        </is>
      </c>
    </row>
    <row r="65">
      <c r="A65" s="3" t="inlineStr">
        <is>
          <t>Description of Organization and Business Operations (Textual)</t>
        </is>
      </c>
    </row>
    <row r="66">
      <c r="A66" s="4" t="inlineStr">
        <is>
          <t>Warrants issued (in Shares)</t>
        </is>
      </c>
      <c r="L66" s="5" t="n">
        <v>690000</v>
      </c>
    </row>
    <row r="67">
      <c r="A67" s="4" t="inlineStr">
        <is>
          <t>Over-Allotment Option [Member]</t>
        </is>
      </c>
    </row>
    <row r="68">
      <c r="A68" s="3" t="inlineStr">
        <is>
          <t>Description of Organization and Business Operations (Textual)</t>
        </is>
      </c>
    </row>
    <row r="69">
      <c r="A69" s="4" t="inlineStr">
        <is>
          <t>Sale of stock units (in Shares)</t>
        </is>
      </c>
      <c r="K69" s="5" t="n">
        <v>1800000</v>
      </c>
    </row>
    <row r="70">
      <c r="A70" s="4" t="inlineStr">
        <is>
          <t>Aggregate of purchased units (in Shares)</t>
        </is>
      </c>
      <c r="L70" s="5" t="n">
        <v>1800000</v>
      </c>
    </row>
    <row r="71">
      <c r="A71" s="4" t="inlineStr">
        <is>
          <t>Private Placement [Member]</t>
        </is>
      </c>
    </row>
    <row r="72">
      <c r="A72" s="3" t="inlineStr">
        <is>
          <t>Description of Organization and Business Operations (Textual)</t>
        </is>
      </c>
    </row>
    <row r="73">
      <c r="A73" s="4" t="inlineStr">
        <is>
          <t>Gross proceeds</t>
        </is>
      </c>
      <c r="L73" s="6" t="n">
        <v>3500000</v>
      </c>
    </row>
    <row r="74">
      <c r="A74" s="4" t="inlineStr">
        <is>
          <t>Aggregate of purchased units (in Shares)</t>
        </is>
      </c>
      <c r="L74" s="5" t="n">
        <v>350000</v>
      </c>
    </row>
    <row r="75">
      <c r="A75" s="4" t="inlineStr">
        <is>
          <t>Share price per share (in Dollars per share)</t>
        </is>
      </c>
      <c r="L75" s="6" t="n">
        <v>10</v>
      </c>
    </row>
    <row r="76">
      <c r="A76" s="4" t="inlineStr">
        <is>
          <t>Forecast [Member]</t>
        </is>
      </c>
    </row>
    <row r="77">
      <c r="A77" s="3" t="inlineStr">
        <is>
          <t>Description of Organization and Business Operations (Textual)</t>
        </is>
      </c>
    </row>
    <row r="78">
      <c r="A78" s="4" t="inlineStr">
        <is>
          <t>Redeem of the outstanding, percentage</t>
        </is>
      </c>
      <c r="C78" s="4" t="inlineStr">
        <is>
          <t>100.00%</t>
        </is>
      </c>
    </row>
    <row r="79">
      <c r="A79" s="4" t="inlineStr">
        <is>
          <t>Glazer’s Agreement [Member]</t>
        </is>
      </c>
    </row>
    <row r="80">
      <c r="A80" s="3" t="inlineStr">
        <is>
          <t>Description of Organization and Business Operations (Textual)</t>
        </is>
      </c>
    </row>
    <row r="81">
      <c r="A81" s="4" t="inlineStr">
        <is>
          <t>Founder shares (in Shares)</t>
        </is>
      </c>
      <c r="L81" s="5" t="n">
        <v>45000</v>
      </c>
    </row>
    <row r="82">
      <c r="A82" s="4" t="inlineStr">
        <is>
          <t>Business Combination [Member]</t>
        </is>
      </c>
    </row>
    <row r="83">
      <c r="A83" s="3" t="inlineStr">
        <is>
          <t>Description of Organization and Business Operations (Textual)</t>
        </is>
      </c>
    </row>
    <row r="84">
      <c r="A84" s="4" t="inlineStr">
        <is>
          <t>Outstanding voting, percentage</t>
        </is>
      </c>
      <c r="L84" s="4" t="inlineStr">
        <is>
          <t>50.00%</t>
        </is>
      </c>
    </row>
    <row r="85">
      <c r="A85" s="4" t="inlineStr">
        <is>
          <t>Net tangible assets of business combination</t>
        </is>
      </c>
      <c r="M85" s="6" t="n">
        <v>5000001</v>
      </c>
    </row>
    <row r="86">
      <c r="A86" s="4" t="inlineStr">
        <is>
          <t>Aggregate price per share (in Dollars per share)</t>
        </is>
      </c>
      <c r="F86" s="7" t="n">
        <v>10.26</v>
      </c>
    </row>
    <row r="87">
      <c r="A87" s="4" t="inlineStr">
        <is>
          <t>Business combination, description</t>
        </is>
      </c>
      <c r="L87" s="4" t="inlineStr">
        <is>
          <t>Additionally, subject to certain
limited exceptions, the initial shareholders agreed to escrow (and not transfer any ownership interest in) their Founder Shares, excluding
any Units or shares comprising Units acquired by the initial shareholders in the Initial Public Offering or in the open market: (i) with
respect to 50% of the Founder Shares for a period ending on the earlier of the six month anniversary of the Business Combination or the
date on which the closing price of the ordinary shares exceeds $12.50 for any 20 trading days within a 30-trading day period following
the closing of the Business Combination and (ii) with respect to the other 50% of the Founder Shares for a period ending on the six month
anniversary of the closing of the Business Combination, unless approved by the Company’s public shareholders.</t>
        </is>
      </c>
    </row>
    <row r="88">
      <c r="A88" s="4" t="inlineStr">
        <is>
          <t>Redeem aggregate, ordinary shares (in Shares)</t>
        </is>
      </c>
      <c r="F88" s="5" t="n">
        <v>10534895</v>
      </c>
    </row>
    <row r="89">
      <c r="A89" s="4" t="inlineStr">
        <is>
          <t>Cash paid aggregate amount</t>
        </is>
      </c>
      <c r="D89" s="6" t="n">
        <v>3704</v>
      </c>
      <c r="L89" s="6" t="n">
        <v>427027</v>
      </c>
    </row>
    <row r="90">
      <c r="A90" s="4" t="inlineStr">
        <is>
          <t>Aggregate shares (in Shares)</t>
        </is>
      </c>
      <c r="D90" s="5" t="n">
        <v>361</v>
      </c>
    </row>
    <row r="91">
      <c r="A91" s="4" t="inlineStr">
        <is>
          <t>Share price (in Dollars per share)</t>
        </is>
      </c>
      <c r="D91" s="7" t="n">
        <v>10.26</v>
      </c>
    </row>
    <row r="92">
      <c r="A92" s="4" t="inlineStr">
        <is>
          <t>Cash deposited in trust account</t>
        </is>
      </c>
      <c r="J92" s="6" t="n">
        <v>1380000</v>
      </c>
    </row>
    <row r="93">
      <c r="A93" s="4" t="inlineStr">
        <is>
          <t>Issued price per share (in Dollars per share)</t>
        </is>
      </c>
      <c r="J93" s="8" t="n">
        <v>0.1</v>
      </c>
    </row>
    <row r="94">
      <c r="A94" s="4" t="inlineStr">
        <is>
          <t>Outstanding public share percentage</t>
        </is>
      </c>
      <c r="L94" s="4" t="inlineStr">
        <is>
          <t>100.00%</t>
        </is>
      </c>
    </row>
    <row r="95">
      <c r="A95" s="4" t="inlineStr">
        <is>
          <t>Public price share (in Dollars per share)</t>
        </is>
      </c>
      <c r="L95" s="6" t="n">
        <v>10</v>
      </c>
    </row>
    <row r="96">
      <c r="A96" s="4" t="inlineStr">
        <is>
          <t>Business Combination [Member] | Common Stock [Member]</t>
        </is>
      </c>
    </row>
    <row r="97">
      <c r="A97" s="3" t="inlineStr">
        <is>
          <t>Description of Organization and Business Operations (Textual)</t>
        </is>
      </c>
    </row>
    <row r="98">
      <c r="A98" s="4" t="inlineStr">
        <is>
          <t>Redeem aggregate, ordinary shares (in Shares)</t>
        </is>
      </c>
      <c r="F98" s="5" t="n">
        <v>10534895</v>
      </c>
    </row>
    <row r="99">
      <c r="A99" s="4" t="inlineStr">
        <is>
          <t>Liquidity Going Concern [Member]</t>
        </is>
      </c>
    </row>
    <row r="100">
      <c r="A100" s="3" t="inlineStr">
        <is>
          <t>Description of Organization and Business Operations (Textual)</t>
        </is>
      </c>
    </row>
    <row r="101">
      <c r="A101" s="4" t="inlineStr">
        <is>
          <t>Cash and marketable securities held in trust</t>
        </is>
      </c>
      <c r="L101" s="6" t="n">
        <v>33503273</v>
      </c>
    </row>
    <row r="102">
      <c r="A102" s="4" t="inlineStr">
        <is>
          <t>Double Ventures Holdings Limited [Member] | Private Placement [Member]</t>
        </is>
      </c>
    </row>
    <row r="103">
      <c r="A103" s="3" t="inlineStr">
        <is>
          <t>Description of Organization and Business Operations (Textual)</t>
        </is>
      </c>
    </row>
    <row r="104">
      <c r="A104" s="4" t="inlineStr">
        <is>
          <t>Aggregate of purchased units (in Shares)</t>
        </is>
      </c>
      <c r="L104" s="5" t="n">
        <v>167000</v>
      </c>
    </row>
    <row r="105">
      <c r="A105" s="4" t="inlineStr">
        <is>
          <t>Hua Mao and Cheng Zhao [Member] | Private Placement [Member]</t>
        </is>
      </c>
    </row>
    <row r="106">
      <c r="A106" s="3" t="inlineStr">
        <is>
          <t>Description of Organization and Business Operations (Textual)</t>
        </is>
      </c>
    </row>
    <row r="107">
      <c r="A107" s="4" t="inlineStr">
        <is>
          <t>Aggregate of purchased units (in Shares)</t>
        </is>
      </c>
      <c r="L107" s="5" t="n">
        <v>108000</v>
      </c>
    </row>
    <row r="108">
      <c r="A108" s="4" t="inlineStr">
        <is>
          <t>I-Bankers Securities, Inc. [Member] | Initial Public Offering [Member]</t>
        </is>
      </c>
    </row>
    <row r="109">
      <c r="A109" s="3" t="inlineStr">
        <is>
          <t>Description of Organization and Business Operations (Textual)</t>
        </is>
      </c>
    </row>
    <row r="110">
      <c r="A110" s="4" t="inlineStr">
        <is>
          <t>Aggregate of purchased units (in Shares)</t>
        </is>
      </c>
      <c r="L110" s="5" t="n">
        <v>75000</v>
      </c>
    </row>
    <row r="111">
      <c r="A111" s="4" t="inlineStr">
        <is>
          <t>I-Bankers [Member] | Representative's Shares [Member]</t>
        </is>
      </c>
    </row>
    <row r="112">
      <c r="A112" s="3" t="inlineStr">
        <is>
          <t>Description of Organization and Business Operations (Textual)</t>
        </is>
      </c>
    </row>
    <row r="113">
      <c r="A113" s="4" t="inlineStr">
        <is>
          <t>Aggregate of purchased units (in Shares)</t>
        </is>
      </c>
      <c r="L113" s="5" t="n">
        <v>90562</v>
      </c>
    </row>
    <row r="114">
      <c r="A114" s="4" t="inlineStr">
        <is>
          <t>I-Bankers [Member] | Warrant [Member]</t>
        </is>
      </c>
    </row>
    <row r="115">
      <c r="A115" s="3" t="inlineStr">
        <is>
          <t>Description of Organization and Business Operations (Textual)</t>
        </is>
      </c>
    </row>
    <row r="116">
      <c r="A116" s="4" t="inlineStr">
        <is>
          <t>Warrants issued (in Shares)</t>
        </is>
      </c>
      <c r="L116" s="5" t="n">
        <v>601500</v>
      </c>
    </row>
    <row r="117">
      <c r="A117" s="4" t="inlineStr">
        <is>
          <t>EarlyBird Capital, Inc. [Member] | Representative's Shares [Member]</t>
        </is>
      </c>
    </row>
    <row r="118">
      <c r="A118" s="3" t="inlineStr">
        <is>
          <t>Description of Organization and Business Operations (Textual)</t>
        </is>
      </c>
    </row>
    <row r="119">
      <c r="A119" s="4" t="inlineStr">
        <is>
          <t>Aggregate of purchased units (in Shares)</t>
        </is>
      </c>
      <c r="L119" s="5" t="n">
        <v>12938</v>
      </c>
    </row>
    <row r="120">
      <c r="A120" s="4" t="inlineStr">
        <is>
          <t>EarlyBird Capital, Inc. [Member] | Warrant [Member]</t>
        </is>
      </c>
    </row>
    <row r="121">
      <c r="A121" s="3" t="inlineStr">
        <is>
          <t>Description of Organization and Business Operations (Textual)</t>
        </is>
      </c>
    </row>
    <row r="122">
      <c r="A122" s="4" t="inlineStr">
        <is>
          <t>Warrants issued (in Shares)</t>
        </is>
      </c>
      <c r="L122" s="5" t="n">
        <v>88500</v>
      </c>
    </row>
    <row r="123">
      <c r="A123" s="4" t="inlineStr">
        <is>
          <t>Backstop Arrangements [Member]</t>
        </is>
      </c>
    </row>
    <row r="124">
      <c r="A124" s="3" t="inlineStr">
        <is>
          <t>Description of Organization and Business Operations (Textual)</t>
        </is>
      </c>
    </row>
    <row r="125">
      <c r="A125" s="4" t="inlineStr">
        <is>
          <t>Aggregate shares (in Shares)</t>
        </is>
      </c>
      <c r="B125" s="5" t="n">
        <v>974658</v>
      </c>
    </row>
    <row r="126">
      <c r="A126" s="4" t="inlineStr">
        <is>
          <t>Backstop arrangements, description</t>
        </is>
      </c>
      <c r="L126" s="4" t="inlineStr">
        <is>
          <t xml:space="preserve">On November 12, 2021, the
Company entered into certain Forward Share Purchase Agreements (the “FPA”) with Sea Otter Securities (“Sea Otter”),
Stichting Juridisch Eigendom Mint Tower Arbitrage Fund (“Mint Tower”), Glazer Special Opportunity Fund I, LP (“Glazer”)
and Meteora Capital Partners, LP (“Meteora” and, together with Sea Otter, Mint Tower, and Glazer, the “Backstop Investors”),
which provide that such investors will not redeem shares that they each hold in connection with the proposal to extend the date by which
the Company has to consummate a Business Combination from November 24, 2021 to February 24, 2022 (the “February Extension”)
and the proposed merger with JHD contemplated by the Second Business Combination Agreement (the “JHD Merger”), and instead
would each either hold such shares for a period of time following the consummation of the JHD Merger, at which time they would each have
the right to sell them to the Company at $10.41 per share, or would sell such shares on the open market during such time period at a market
price of at least $10.26 per share. </t>
        </is>
      </c>
    </row>
    <row r="127">
      <c r="A127" s="4" t="inlineStr">
        <is>
          <t>Founder shares (in Shares)</t>
        </is>
      </c>
      <c r="L127" s="5" t="n">
        <v>44444</v>
      </c>
    </row>
    <row r="128">
      <c r="A128" s="4" t="inlineStr">
        <is>
          <t>Public shares (in Shares)</t>
        </is>
      </c>
      <c r="L128" s="5" t="n">
        <v>324886</v>
      </c>
    </row>
    <row r="129">
      <c r="A129" s="4" t="inlineStr">
        <is>
          <t>Backstop Arrangements [Member] | Business Combination [Member]</t>
        </is>
      </c>
    </row>
    <row r="130">
      <c r="A130" s="3" t="inlineStr">
        <is>
          <t>Description of Organization and Business Operations (Textual)</t>
        </is>
      </c>
    </row>
    <row r="131">
      <c r="A131" s="4" t="inlineStr">
        <is>
          <t>Cash paid aggregate amount</t>
        </is>
      </c>
      <c r="F131" s="6" t="n">
        <v>108100000</v>
      </c>
    </row>
    <row r="132">
      <c r="A132" s="4" t="inlineStr">
        <is>
          <t>Trust Account [Member]</t>
        </is>
      </c>
    </row>
    <row r="133">
      <c r="A133" s="3" t="inlineStr">
        <is>
          <t>Description of Organization and Business Operations (Textual)</t>
        </is>
      </c>
    </row>
    <row r="134">
      <c r="A134" s="4" t="inlineStr">
        <is>
          <t>Cash deposited in trust account</t>
        </is>
      </c>
      <c r="D134" s="6" t="n">
        <v>3704</v>
      </c>
      <c r="H134" s="6" t="n">
        <v>1380000</v>
      </c>
    </row>
    <row r="135">
      <c r="A135" s="4" t="inlineStr">
        <is>
          <t>Public price share (in Dollars per share)</t>
        </is>
      </c>
      <c r="L135" s="6" t="n">
        <v>10</v>
      </c>
    </row>
    <row r="136">
      <c r="A136" s="4" t="inlineStr">
        <is>
          <t>Founder Shares [Member]</t>
        </is>
      </c>
    </row>
    <row r="137">
      <c r="A137" s="3" t="inlineStr">
        <is>
          <t>Description of Organization and Business Operations (Textual)</t>
        </is>
      </c>
    </row>
    <row r="138">
      <c r="A138" s="4" t="inlineStr">
        <is>
          <t>Founder shares (in Shares)</t>
        </is>
      </c>
      <c r="L138" s="5" t="n">
        <v>-1725000</v>
      </c>
    </row>
    <row r="139">
      <c r="A139" s="4" t="inlineStr">
        <is>
          <t>Aggregate founder shares (in Shares)</t>
        </is>
      </c>
      <c r="L139" s="5" t="n">
        <v>133332</v>
      </c>
    </row>
    <row r="140">
      <c r="A140" s="4" t="inlineStr">
        <is>
          <t>JHD Merger [Member]</t>
        </is>
      </c>
    </row>
    <row r="141">
      <c r="A141" s="3" t="inlineStr">
        <is>
          <t>Description of Organization and Business Operations (Textual)</t>
        </is>
      </c>
    </row>
    <row r="142">
      <c r="A142" s="4" t="inlineStr">
        <is>
          <t>Founder shares (in Shares)</t>
        </is>
      </c>
      <c r="L142" s="5" t="n">
        <v>88332</v>
      </c>
    </row>
    <row r="143">
      <c r="A143" s="4" t="inlineStr">
        <is>
          <t>Founder Shares Transfer Agreements [Member]</t>
        </is>
      </c>
    </row>
    <row r="144">
      <c r="A144" s="3" t="inlineStr">
        <is>
          <t>Description of Organization and Business Operations (Textual)</t>
        </is>
      </c>
    </row>
    <row r="145">
      <c r="A145" s="4" t="inlineStr">
        <is>
          <t>Founder shares (in Shares)</t>
        </is>
      </c>
      <c r="L145" s="5" t="n">
        <v>133332</v>
      </c>
    </row>
    <row r="146">
      <c r="A146" s="4" t="inlineStr">
        <is>
          <t>Forfeiture Shares [Member]</t>
        </is>
      </c>
    </row>
    <row r="147">
      <c r="A147" s="3" t="inlineStr">
        <is>
          <t>Description of Organization and Business Operations (Textual)</t>
        </is>
      </c>
    </row>
    <row r="148">
      <c r="A148" s="4" t="inlineStr">
        <is>
          <t>Forfeiture shares (in Shares)</t>
        </is>
      </c>
      <c r="M148" s="5" t="n">
        <v>1725000</v>
      </c>
    </row>
    <row r="149">
      <c r="A149" s="4" t="inlineStr">
        <is>
          <t>Forfeiture Shares [Member] | Business Combination [Member]</t>
        </is>
      </c>
    </row>
    <row r="150">
      <c r="A150" s="3" t="inlineStr">
        <is>
          <t>Description of Organization and Business Operations (Textual)</t>
        </is>
      </c>
    </row>
    <row r="151">
      <c r="A151" s="4" t="inlineStr">
        <is>
          <t>Forfeiture shares, description</t>
        </is>
      </c>
      <c r="M151" s="4" t="inlineStr">
        <is>
          <t>the Company did not have at least $100 million in cash at the closing of the JHD Merger, with the number of such shares to be forfeit
determined on a sliding scale depending upon the amount of the cash shortfall, if any, with the entire amount of the 1,725,000 shares
subject to forfeiture if the Company’s cash at closing was $70 million or less. Under the terms of the Letter Agreement Amendment,
the Company, the Primary Initial Shareholders, JHD, JHD Pubco and the Primary Seller agreed that the 1,725,000 Forfeiture Shares would
be exchanged for an equivalent number of JHD Pubco ordinary shares (“Forfeiture Replacement Shares”) at the Closing and that
such Forfeiture Replacement Shares would be distributed as follows: (A) 138,000 Forfeiture Replacement Shares to the Primary Seller, (B)
to Glazer, Sea Otter and Mint Tower, up to 450,000 Forfeiture Replacement Shares in consideration for their having entered into the FPA
and the Founder Share Transfer Agreements and (C) out of the remaining Forfeiture Replacement Shares, (i) to a shareholder of the Sponsor
who is not a director or officer of the Purchaser) up to 500,000 Forfeiture Replacement Shares and (ii) to the extent of any remaining
Forfeiture Replacement Shares (a) 50% to Charlie Hao and Xiaoma (Sherman) Lu and (b) 50% to the Primary Seller.</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Details) - USD ($)</t>
        </is>
      </c>
      <c r="B1" s="2" t="inlineStr">
        <is>
          <t>Nov. 12, 2021</t>
        </is>
      </c>
      <c r="C1" s="2" t="inlineStr">
        <is>
          <t>Nov. 24, 2021</t>
        </is>
      </c>
      <c r="D1" s="2" t="inlineStr">
        <is>
          <t>Mar. 31, 2022</t>
        </is>
      </c>
      <c r="E1" s="2" t="inlineStr">
        <is>
          <t>Mar. 31, 2021</t>
        </is>
      </c>
      <c r="F1" s="2" t="inlineStr">
        <is>
          <t>Dec. 31, 2021</t>
        </is>
      </c>
    </row>
    <row r="2">
      <c r="A2" s="3" t="inlineStr">
        <is>
          <t>Summary of Significant Accounting Policies (Details) [Line Items]</t>
        </is>
      </c>
    </row>
    <row r="3">
      <c r="A3" s="4" t="inlineStr">
        <is>
          <t>Ordinary shares subject to possible redemption</t>
        </is>
      </c>
      <c r="D3" s="5" t="n">
        <v>3264744</v>
      </c>
      <c r="F3" s="5" t="n">
        <v>3265105</v>
      </c>
    </row>
    <row r="4">
      <c r="A4" s="4" t="inlineStr">
        <is>
          <t>Aggregate ordinary shares</t>
        </is>
      </c>
      <c r="C4" s="5" t="n">
        <v>10534895</v>
      </c>
    </row>
    <row r="5">
      <c r="A5" s="4" t="inlineStr">
        <is>
          <t>Trust account aggregate amount (in Dollars)</t>
        </is>
      </c>
      <c r="C5" s="6" t="n">
        <v>108100000</v>
      </c>
    </row>
    <row r="6">
      <c r="A6" s="4" t="inlineStr">
        <is>
          <t>Price per share (in Dollars per share)</t>
        </is>
      </c>
      <c r="C6" s="7" t="n">
        <v>10.26</v>
      </c>
    </row>
    <row r="7">
      <c r="A7" s="4" t="inlineStr">
        <is>
          <t>Offering costs (in Dollars)</t>
        </is>
      </c>
      <c r="D7" s="6" t="n">
        <v>4154255</v>
      </c>
    </row>
    <row r="8">
      <c r="A8" s="4" t="inlineStr">
        <is>
          <t>Fair value of the representative's shares (in Dollars)</t>
        </is>
      </c>
      <c r="D8" s="5" t="n">
        <v>1035000</v>
      </c>
    </row>
    <row r="9">
      <c r="A9" s="4" t="inlineStr">
        <is>
          <t>Fair value of the representative's warrants (in Dollars)</t>
        </is>
      </c>
      <c r="D9" s="5" t="n">
        <v>1640028</v>
      </c>
    </row>
    <row r="10">
      <c r="A10" s="4" t="inlineStr">
        <is>
          <t>Transaction costs (in Dollars)</t>
        </is>
      </c>
      <c r="D10" s="5" t="n">
        <v>4118255</v>
      </c>
    </row>
    <row r="11">
      <c r="A11" s="4" t="inlineStr">
        <is>
          <t>Cash transaction cost (in Dollars)</t>
        </is>
      </c>
      <c r="D11" s="5" t="n">
        <v>3083255</v>
      </c>
    </row>
    <row r="12">
      <c r="A12" s="4" t="inlineStr">
        <is>
          <t>Underwriting fees (in Dollars)</t>
        </is>
      </c>
      <c r="D12" s="5" t="n">
        <v>2415000</v>
      </c>
    </row>
    <row r="13">
      <c r="A13" s="4" t="inlineStr">
        <is>
          <t>Deferred underwriting expenses (in Dollars)</t>
        </is>
      </c>
      <c r="D13" s="5" t="n">
        <v>402500</v>
      </c>
    </row>
    <row r="14">
      <c r="A14" s="4" t="inlineStr">
        <is>
          <t>Other offering costs (in Dollars)</t>
        </is>
      </c>
      <c r="D14" s="6" t="n">
        <v>668255</v>
      </c>
    </row>
    <row r="15">
      <c r="A15" s="4" t="inlineStr">
        <is>
          <t>East stone per share (in Dollars per share)</t>
        </is>
      </c>
      <c r="B15" s="7" t="n">
        <v>10.41</v>
      </c>
    </row>
    <row r="16">
      <c r="A16" s="4" t="inlineStr">
        <is>
          <t>Market price per share (in Dollars per share)</t>
        </is>
      </c>
      <c r="B16" s="7" t="n">
        <v>10.26</v>
      </c>
    </row>
    <row r="17">
      <c r="A17" s="4" t="inlineStr">
        <is>
          <t>Purchase of shares</t>
        </is>
      </c>
      <c r="D17" s="5" t="n">
        <v>6900000</v>
      </c>
    </row>
    <row r="18">
      <c r="A18" s="4" t="inlineStr">
        <is>
          <t>Weighted average shares outstanding</t>
        </is>
      </c>
      <c r="D18" s="5" t="n">
        <v>3264969</v>
      </c>
      <c r="E18" s="5" t="n">
        <v>13800000</v>
      </c>
    </row>
    <row r="19">
      <c r="A19" s="4" t="inlineStr">
        <is>
          <t>Redeemable ordinary shares</t>
        </is>
      </c>
      <c r="D19" s="5" t="n">
        <v>3903500</v>
      </c>
      <c r="E19" s="5" t="n">
        <v>3903500</v>
      </c>
    </row>
    <row r="20">
      <c r="A20" s="4" t="inlineStr">
        <is>
          <t>Per ordinary share (in Dollars per share)</t>
        </is>
      </c>
      <c r="D20" s="7" t="n">
        <v>0.03</v>
      </c>
      <c r="E20" s="7" t="n">
        <v>-0.01</v>
      </c>
    </row>
    <row r="21">
      <c r="A21" s="4" t="inlineStr">
        <is>
          <t>Ordinary per share, basic and diluted (in Dollars per share)</t>
        </is>
      </c>
      <c r="D21" s="7" t="n">
        <v>0.03</v>
      </c>
      <c r="E21" s="7" t="n">
        <v>-0.01</v>
      </c>
    </row>
    <row r="22">
      <c r="A22" s="4" t="inlineStr">
        <is>
          <t>Federal depository insurance coverage (in Dollars)</t>
        </is>
      </c>
      <c r="D22" s="6" t="n">
        <v>250000</v>
      </c>
    </row>
    <row r="23">
      <c r="A23" s="4" t="inlineStr">
        <is>
          <t>Public shares</t>
        </is>
      </c>
      <c r="B23" s="5" t="n">
        <v>2923974</v>
      </c>
    </row>
    <row r="24">
      <c r="A24" s="4" t="inlineStr">
        <is>
          <t>Private Warrants [Member]</t>
        </is>
      </c>
    </row>
    <row r="25">
      <c r="A25" s="3" t="inlineStr">
        <is>
          <t>Summary of Significant Accounting Policies (Details) [Line Items]</t>
        </is>
      </c>
    </row>
    <row r="26">
      <c r="A26" s="4" t="inlineStr">
        <is>
          <t>Number of private warrants shares</t>
        </is>
      </c>
      <c r="D26" s="5" t="n">
        <v>350000</v>
      </c>
    </row>
    <row r="27">
      <c r="A27" s="4" t="inlineStr">
        <is>
          <t>Representative Warrants [Member]</t>
        </is>
      </c>
    </row>
    <row r="28">
      <c r="A28" s="3" t="inlineStr">
        <is>
          <t>Summary of Significant Accounting Policies (Details) [Line Items]</t>
        </is>
      </c>
    </row>
    <row r="29">
      <c r="A29" s="4" t="inlineStr">
        <is>
          <t>Number of private warrants shares</t>
        </is>
      </c>
      <c r="D29" s="5" t="n">
        <v>690000</v>
      </c>
    </row>
    <row r="30">
      <c r="A30" s="4" t="inlineStr">
        <is>
          <t>Private Placement [Member]</t>
        </is>
      </c>
    </row>
    <row r="31">
      <c r="A31" s="3" t="inlineStr">
        <is>
          <t>Summary of Significant Accounting Policies (Details) [Line Items]</t>
        </is>
      </c>
    </row>
    <row r="32">
      <c r="A32" s="4" t="inlineStr">
        <is>
          <t>Aggregate ordinary shares</t>
        </is>
      </c>
      <c r="D32" s="5" t="n">
        <v>7075000</v>
      </c>
    </row>
    <row r="33">
      <c r="A33" s="4" t="inlineStr">
        <is>
          <t>Purchase of shares</t>
        </is>
      </c>
      <c r="D33" s="5" t="n">
        <v>175000</v>
      </c>
    </row>
    <row r="34">
      <c r="A34" s="4" t="inlineStr">
        <is>
          <t>Number of private warrants shares</t>
        </is>
      </c>
      <c r="D34" s="5" t="n">
        <v>350000</v>
      </c>
    </row>
    <row r="35">
      <c r="A35" s="4" t="inlineStr">
        <is>
          <t>JHD Merger [Member]</t>
        </is>
      </c>
    </row>
    <row r="36">
      <c r="A36" s="3" t="inlineStr">
        <is>
          <t>Summary of Significant Accounting Policies (Details) [Line Items]</t>
        </is>
      </c>
    </row>
    <row r="37">
      <c r="A37" s="4" t="inlineStr">
        <is>
          <t>Price per share (in Dollars per share)</t>
        </is>
      </c>
      <c r="B37" s="7" t="n">
        <v>10.41</v>
      </c>
    </row>
    <row r="38">
      <c r="A38" s="4" t="inlineStr">
        <is>
          <t>Market price per share (in Dollars per share)</t>
        </is>
      </c>
      <c r="B38" s="7" t="n">
        <v>10.2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ordinary shares subject to possible redemption reflected in the consolidated balance sheets is reconciled - USD ($)</t>
        </is>
      </c>
      <c r="B1" s="2" t="inlineStr">
        <is>
          <t>3 Months Ended</t>
        </is>
      </c>
      <c r="C1" s="2" t="inlineStr">
        <is>
          <t>12 Months Ended</t>
        </is>
      </c>
    </row>
    <row r="2">
      <c r="B2" s="2" t="inlineStr">
        <is>
          <t>Mar. 31, 2022</t>
        </is>
      </c>
      <c r="C2" s="2" t="inlineStr">
        <is>
          <t>Dec. 31, 2021</t>
        </is>
      </c>
    </row>
    <row r="3">
      <c r="A3" s="3" t="inlineStr">
        <is>
          <t>Schedule of ordinary shares subject to possible redemption reflected in the consolidated balance sheets is reconciled [Abstract]</t>
        </is>
      </c>
    </row>
    <row r="4">
      <c r="A4" s="4" t="inlineStr">
        <is>
          <t>Ordinary shares subject to possible redemption as of January 1, 2021</t>
        </is>
      </c>
      <c r="C4" s="6" t="n">
        <v>138000000</v>
      </c>
    </row>
    <row r="5">
      <c r="A5" s="4" t="inlineStr">
        <is>
          <t>Add: accretion of carrying value of redemption value</t>
        </is>
      </c>
      <c r="C5" s="6" t="n">
        <v>3588000</v>
      </c>
    </row>
    <row r="6">
      <c r="A6" s="4" t="inlineStr">
        <is>
          <t>Less: redemption of ordinary shares (in Shares)</t>
        </is>
      </c>
      <c r="B6" s="5" t="n">
        <v>-3704</v>
      </c>
      <c r="C6" s="5" t="n">
        <v>-108088023</v>
      </c>
    </row>
    <row r="7">
      <c r="A7" s="4" t="inlineStr">
        <is>
          <t>Ordinary shares subject to possible redemption as of December 31, 2021</t>
        </is>
      </c>
      <c r="C7" s="6" t="n">
        <v>33499977</v>
      </c>
    </row>
    <row r="8">
      <c r="A8" s="4" t="inlineStr">
        <is>
          <t>Ordinary shares subject to possible redemption as of March 31, 2022</t>
        </is>
      </c>
      <c r="B8" s="6" t="n">
        <v>33496273</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7" customWidth="1" min="1" max="1"/>
    <col width="80" customWidth="1" min="2" max="2"/>
  </cols>
  <sheetData>
    <row r="1">
      <c r="A1" s="1" t="inlineStr">
        <is>
          <t>Initial Public Offering (Details)</t>
        </is>
      </c>
      <c r="B1" s="2" t="inlineStr">
        <is>
          <t>3 Months Ended</t>
        </is>
      </c>
    </row>
    <row r="2">
      <c r="B2" s="2" t="inlineStr">
        <is>
          <t>Mar. 31, 2022$ / sharesshares</t>
        </is>
      </c>
    </row>
    <row r="3">
      <c r="A3" s="3" t="inlineStr">
        <is>
          <t>Initial Public Offering (Details) [Line Items]</t>
        </is>
      </c>
    </row>
    <row r="4">
      <c r="A4" s="4" t="inlineStr">
        <is>
          <t>Business combination, description</t>
        </is>
      </c>
      <c r="B4" s="4" t="inlineStr">
        <is>
          <t>Each right entitles the holder thereof to receive one-tenth (1/10) of one ordinary
share upon the consummation of the Business Combination.</t>
        </is>
      </c>
    </row>
    <row r="5">
      <c r="A5" s="4" t="inlineStr">
        <is>
          <t>Public warrant, description</t>
        </is>
      </c>
      <c r="B5" s="4" t="inlineStr">
        <is>
          <t>Each Public Warrant entitles the holder thereof to purchase one-half (1/2) of
one ordinary share at an exercise price of $11.50 per full share (subject to certain adjustments) (see Note 9).</t>
        </is>
      </c>
    </row>
    <row r="6">
      <c r="A6" s="4" t="inlineStr">
        <is>
          <t>IPO [Member]</t>
        </is>
      </c>
    </row>
    <row r="7">
      <c r="A7" s="3" t="inlineStr">
        <is>
          <t>Initial Public Offering (Details) [Line Items]</t>
        </is>
      </c>
    </row>
    <row r="8">
      <c r="A8" s="4" t="inlineStr">
        <is>
          <t>Sold units</t>
        </is>
      </c>
      <c r="B8" s="5" t="n">
        <v>13800000</v>
      </c>
    </row>
    <row r="9">
      <c r="A9" s="4" t="inlineStr">
        <is>
          <t>Purchase price per unit | $ / shares</t>
        </is>
      </c>
      <c r="B9" s="6" t="n">
        <v>10</v>
      </c>
    </row>
    <row r="10">
      <c r="A10" s="4" t="inlineStr">
        <is>
          <t>Over-Allotment Option [Member]</t>
        </is>
      </c>
    </row>
    <row r="11">
      <c r="A11" s="3" t="inlineStr">
        <is>
          <t>Initial Public Offering (Details) [Line Items]</t>
        </is>
      </c>
    </row>
    <row r="12">
      <c r="A12" s="4" t="inlineStr">
        <is>
          <t>Sold units</t>
        </is>
      </c>
      <c r="B12" s="5" t="n">
        <v>18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5" customWidth="1" min="1" max="1"/>
    <col width="80" customWidth="1" min="2" max="2"/>
  </cols>
  <sheetData>
    <row r="1">
      <c r="A1" s="1" t="inlineStr">
        <is>
          <t>Private Placement (Details)</t>
        </is>
      </c>
      <c r="B1" s="2" t="inlineStr">
        <is>
          <t>3 Months Ended</t>
        </is>
      </c>
    </row>
    <row r="2">
      <c r="B2" s="2" t="inlineStr">
        <is>
          <t>Mar. 31, 2022USD ($)shares</t>
        </is>
      </c>
    </row>
    <row r="3">
      <c r="A3" s="3" t="inlineStr">
        <is>
          <t>Private Placement (Details) [Line Items]</t>
        </is>
      </c>
    </row>
    <row r="4">
      <c r="A4" s="4" t="inlineStr">
        <is>
          <t>Aggregate of purchase shares</t>
        </is>
      </c>
      <c r="B4" s="5" t="n">
        <v>350000</v>
      </c>
    </row>
    <row r="5">
      <c r="A5" s="4" t="inlineStr">
        <is>
          <t>Aggregate purchase price (in Dollars) | $</t>
        </is>
      </c>
      <c r="B5" s="6" t="n">
        <v>3500000</v>
      </c>
    </row>
    <row r="6">
      <c r="A6" s="4" t="inlineStr">
        <is>
          <t>Private Placement [Member]</t>
        </is>
      </c>
    </row>
    <row r="7">
      <c r="A7" s="3" t="inlineStr">
        <is>
          <t>Private Placement (Details) [Line Items]</t>
        </is>
      </c>
    </row>
    <row r="8">
      <c r="A8" s="4" t="inlineStr">
        <is>
          <t>Business combination, description</t>
        </is>
      </c>
      <c r="B8" s="4" t="inlineStr">
        <is>
          <t>Each Private Right entitles the holder thereof to receive one-tenth (1/10) of one ordinary share upon the consummation
of the Business Combination. Each Private Warrant entitles the holder thereof to purchase one-half (1/2) of one ordinary share at an exercise
price of $11.50 per full share.</t>
        </is>
      </c>
    </row>
    <row r="9">
      <c r="A9" s="4" t="inlineStr">
        <is>
          <t>Sponsor [Member] | Anchor Investors [Member]</t>
        </is>
      </c>
    </row>
    <row r="10">
      <c r="A10" s="3" t="inlineStr">
        <is>
          <t>Private Placement (Details) [Line Items]</t>
        </is>
      </c>
    </row>
    <row r="11">
      <c r="A11" s="4" t="inlineStr">
        <is>
          <t>Aggregate of purchase shares</t>
        </is>
      </c>
      <c r="B11" s="5" t="n">
        <v>275000</v>
      </c>
    </row>
    <row r="12">
      <c r="A12" s="4" t="inlineStr">
        <is>
          <t>I-Bankers [Member]</t>
        </is>
      </c>
    </row>
    <row r="13">
      <c r="A13" s="3" t="inlineStr">
        <is>
          <t>Private Placement (Details) [Line Items]</t>
        </is>
      </c>
    </row>
    <row r="14">
      <c r="A14" s="4" t="inlineStr">
        <is>
          <t>Aggregate of purchase shares</t>
        </is>
      </c>
      <c r="B14" s="5" t="n">
        <v>75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80" customWidth="1" min="5" max="5"/>
    <col width="80" customWidth="1" min="6" max="6"/>
    <col width="14" customWidth="1" min="7" max="7"/>
    <col width="14" customWidth="1" min="8" max="8"/>
  </cols>
  <sheetData>
    <row r="1">
      <c r="A1" s="1" t="inlineStr">
        <is>
          <t>Related Party Transactions (Details) - USD ($)</t>
        </is>
      </c>
      <c r="B1" s="2" t="inlineStr">
        <is>
          <t>1 Months Ended</t>
        </is>
      </c>
      <c r="F1" s="2" t="inlineStr">
        <is>
          <t>3 Months Ended</t>
        </is>
      </c>
    </row>
    <row r="2">
      <c r="B2" s="2" t="inlineStr">
        <is>
          <t>Jan. 31, 2022</t>
        </is>
      </c>
      <c r="C2" s="2" t="inlineStr">
        <is>
          <t>Nov. 24, 2021</t>
        </is>
      </c>
      <c r="D2" s="2" t="inlineStr">
        <is>
          <t>Feb. 23, 2021</t>
        </is>
      </c>
      <c r="E2" s="2" t="inlineStr">
        <is>
          <t>Oct. 31, 2018</t>
        </is>
      </c>
      <c r="F2" s="2" t="inlineStr">
        <is>
          <t>Mar. 31, 2022</t>
        </is>
      </c>
      <c r="G2" s="2" t="inlineStr">
        <is>
          <t>Dec. 31, 2021</t>
        </is>
      </c>
      <c r="H2" s="2" t="inlineStr">
        <is>
          <t>Feb. 19, 2020</t>
        </is>
      </c>
    </row>
    <row r="3">
      <c r="A3" s="3" t="inlineStr">
        <is>
          <t>Related Party Transactions (Details) [Line Items]</t>
        </is>
      </c>
    </row>
    <row r="4">
      <c r="A4" s="4" t="inlineStr">
        <is>
          <t>Founder shares (in Shares)</t>
        </is>
      </c>
      <c r="F4" s="5" t="n">
        <v>3450000</v>
      </c>
    </row>
    <row r="5">
      <c r="A5" s="4" t="inlineStr">
        <is>
          <t>Subject to forfeiture shares (in Shares)</t>
        </is>
      </c>
      <c r="F5" s="5" t="n">
        <v>450000</v>
      </c>
    </row>
    <row r="6">
      <c r="A6" s="4" t="inlineStr">
        <is>
          <t>Founder shares no longer subject to forfeiture (in Shares)</t>
        </is>
      </c>
      <c r="F6" s="5" t="n">
        <v>450000</v>
      </c>
    </row>
    <row r="7">
      <c r="A7" s="4" t="inlineStr">
        <is>
          <t>Business combination, description</t>
        </is>
      </c>
      <c r="C7" s="4" t="inlineStr">
        <is>
          <t>the Company held a special meeting of shareholders and approved to amend the Company’s Amended and Restated Memorandum
and Articles of Association to extend the date by which the Company had to consummate an initial Business Combination from November 24,
2021 to February 24, 2022. In connection with the approval of the extension, shareholders elected to redeem an aggregate of 10,534,895
ordinary shares, of which the Company paid cash from the trust account in the aggregate amount of approximately $108.1 million (approximately
$10.26 per share) to redeeming shareholders.</t>
        </is>
      </c>
    </row>
    <row r="8">
      <c r="A8" s="4" t="inlineStr">
        <is>
          <t>Related party loan due</t>
        </is>
      </c>
      <c r="F8" s="6" t="n">
        <v>427027</v>
      </c>
      <c r="G8" s="6" t="n">
        <v>300000</v>
      </c>
    </row>
    <row r="9">
      <c r="A9" s="4" t="inlineStr">
        <is>
          <t>Mr. Hao [Member]</t>
        </is>
      </c>
    </row>
    <row r="10">
      <c r="A10" s="3" t="inlineStr">
        <is>
          <t>Related Party Transactions (Details) [Line Items]</t>
        </is>
      </c>
    </row>
    <row r="11">
      <c r="A11" s="4" t="inlineStr">
        <is>
          <t>Promissory note working capital loan</t>
        </is>
      </c>
      <c r="D11" s="6" t="n">
        <v>500000</v>
      </c>
    </row>
    <row r="12">
      <c r="A12" s="4" t="inlineStr">
        <is>
          <t>Principal amount</t>
        </is>
      </c>
      <c r="F12" s="6" t="n">
        <v>-500000</v>
      </c>
    </row>
    <row r="13">
      <c r="A13" s="4" t="inlineStr">
        <is>
          <t>Service Party [Member]</t>
        </is>
      </c>
    </row>
    <row r="14">
      <c r="A14" s="3" t="inlineStr">
        <is>
          <t>Related Party Transactions (Details) [Line Items]</t>
        </is>
      </c>
    </row>
    <row r="15">
      <c r="A15" s="4" t="inlineStr">
        <is>
          <t>Aggregate for office space, utilities and secretarial and administrative services</t>
        </is>
      </c>
      <c r="H15" s="6" t="n">
        <v>120000</v>
      </c>
    </row>
    <row r="16">
      <c r="A16" s="4" t="inlineStr">
        <is>
          <t>Business Combination [Member]</t>
        </is>
      </c>
    </row>
    <row r="17">
      <c r="A17" s="3" t="inlineStr">
        <is>
          <t>Related Party Transactions (Details) [Line Items]</t>
        </is>
      </c>
    </row>
    <row r="18">
      <c r="A18" s="4" t="inlineStr">
        <is>
          <t>Business combination, description</t>
        </is>
      </c>
      <c r="F18" s="4" t="inlineStr">
        <is>
          <t>Additionally, subject to certain
limited exceptions, the initial shareholders agreed to escrow (and not transfer any ownership interest in) their Founder Shares, excluding
any Units or shares comprising Units acquired by the initial shareholders in the Initial Public Offering or in the open market: (i) with
respect to 50% of the Founder Shares for a period ending on the earlier of the six month anniversary of the Business Combination or the
date on which the closing price of the ordinary shares exceeds $12.50 for any 20 trading days within a 30-trading day period following
the closing of the Business Combination and (ii) with respect to the other 50% of the Founder Shares for a period ending on the six month
anniversary of the closing of the Business Combination, unless approved by the Company’s public shareholders.</t>
        </is>
      </c>
    </row>
    <row r="19">
      <c r="A19" s="4" t="inlineStr">
        <is>
          <t>Backstop Investors entered, description</t>
        </is>
      </c>
      <c r="B19" s="4" t="inlineStr">
        <is>
          <t>certain
of the Backstop Investors entered into the February 2022 Founder Share Transfer Agreements with the Sponsor to support a proposal for
the February Extension. Pursuant to the February 2022 Founder Share Transfer Agreements, such Backstop Investors agreed to not request
redemption of an aggregate of up to 600,000 ordinary shares of the Company in connection with the February Extension. In connection therewith,
the Sponsor agreed to transfer to such Backstop Investors an aggregate of 180,000 Founder Shares on or prior to the February 24, 2022
special meeting of shareholders to approve the February Extension, and 60,000 Founder Shares for each month past May 24, 2022 that the
Third Business Combination has not yet closed, for a total of up to 360,000 Founder Shares to be received by such Backstop Investors to
support the February Extension. The transfer of the Founder Shares to the investors is in the scope of SAB topic 5T as an inducement to
the investors to not liquidate and approve the extension of the SPAC life. The fair value of the 180,000 shares granted to the Company’s
investors was $1,900,800 based on the closing price on the grant date.</t>
        </is>
      </c>
    </row>
    <row r="20">
      <c r="A20" s="4" t="inlineStr">
        <is>
          <t>Founder Shares [Member]</t>
        </is>
      </c>
    </row>
    <row r="21">
      <c r="A21" s="3" t="inlineStr">
        <is>
          <t>Related Party Transactions (Details) [Line Items]</t>
        </is>
      </c>
    </row>
    <row r="22">
      <c r="A22" s="4" t="inlineStr">
        <is>
          <t>Ordinary shares, issued (in Shares)</t>
        </is>
      </c>
      <c r="E22" s="5" t="n">
        <v>1437500</v>
      </c>
    </row>
    <row r="23">
      <c r="A23" s="4" t="inlineStr">
        <is>
          <t>Aggregate purchase price</t>
        </is>
      </c>
      <c r="E23" s="6" t="n">
        <v>25000</v>
      </c>
    </row>
    <row r="24">
      <c r="A24" s="4" t="inlineStr">
        <is>
          <t>Purchase price, per share (in Dollars per share)</t>
        </is>
      </c>
      <c r="E24" s="10" t="n">
        <v>0.017</v>
      </c>
    </row>
    <row r="25">
      <c r="A25" s="4" t="inlineStr">
        <is>
          <t>Share dividend, description</t>
        </is>
      </c>
      <c r="E25" s="4" t="inlineStr">
        <is>
          <t>In January and February 2020, the Company effected 2 for 1 and 1.2 for 1 share dividends, respectively,
for each ordinary share outstanding, resulting in the initial shareholders owning an aggregate of 3,450,000 Founder Shares.</t>
        </is>
      </c>
    </row>
    <row r="26">
      <c r="A26" s="4" t="inlineStr">
        <is>
          <t>Meteora [Member] | Glazer [Member] | Mint Tower [Member]</t>
        </is>
      </c>
    </row>
    <row r="27">
      <c r="A27" s="3" t="inlineStr">
        <is>
          <t>Related Party Transactions (Details) [Line Items]</t>
        </is>
      </c>
    </row>
    <row r="28">
      <c r="A28" s="4" t="inlineStr">
        <is>
          <t>Shares transferred to shareholders (in Shares)</t>
        </is>
      </c>
      <c r="C28" s="5" t="n">
        <v>135000</v>
      </c>
    </row>
  </sheetData>
  <mergeCells count="2">
    <mergeCell ref="A1:A2"/>
    <mergeCell ref="B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54" customWidth="1" min="1" max="1"/>
    <col width="80" customWidth="1" min="2" max="2"/>
    <col width="14" customWidth="1" min="3" max="3"/>
    <col width="80" customWidth="1" min="4" max="4"/>
    <col width="16" customWidth="1" min="5" max="5"/>
    <col width="14" customWidth="1" min="6" max="6"/>
    <col width="13" customWidth="1" min="7" max="7"/>
  </cols>
  <sheetData>
    <row r="1">
      <c r="A1" s="1" t="inlineStr">
        <is>
          <t>Commitments and Contingencies (Details) - USD ($)</t>
        </is>
      </c>
      <c r="B1" s="2" t="inlineStr">
        <is>
          <t>1 Months Ended</t>
        </is>
      </c>
      <c r="D1" s="2" t="inlineStr">
        <is>
          <t>3 Months Ended</t>
        </is>
      </c>
      <c r="E1" s="2" t="inlineStr">
        <is>
          <t>12 Months Ended</t>
        </is>
      </c>
    </row>
    <row r="2">
      <c r="B2" s="2" t="inlineStr">
        <is>
          <t>Nov. 24, 2021</t>
        </is>
      </c>
      <c r="C2" s="2" t="inlineStr">
        <is>
          <t>Feb. 24, 2020</t>
        </is>
      </c>
      <c r="D2" s="2" t="inlineStr">
        <is>
          <t>Mar. 31, 2022</t>
        </is>
      </c>
      <c r="E2" s="2" t="inlineStr">
        <is>
          <t>Dec. 31, 2021</t>
        </is>
      </c>
      <c r="F2" s="2" t="inlineStr">
        <is>
          <t>Aug. 20, 2021</t>
        </is>
      </c>
      <c r="G2" s="2" t="inlineStr">
        <is>
          <t>May 21, 2021</t>
        </is>
      </c>
    </row>
    <row r="3">
      <c r="A3" s="3" t="inlineStr">
        <is>
          <t>Commitments and Contingencies (Details) [Line Items]</t>
        </is>
      </c>
    </row>
    <row r="4">
      <c r="A4" s="4" t="inlineStr">
        <is>
          <t>Promissory amount</t>
        </is>
      </c>
      <c r="E4" s="6" t="n">
        <v>200000</v>
      </c>
    </row>
    <row r="5">
      <c r="A5" s="4" t="inlineStr">
        <is>
          <t>Pay expense</t>
        </is>
      </c>
      <c r="D5" s="6" t="n">
        <v>200000</v>
      </c>
      <c r="E5" s="5" t="n">
        <v>200000</v>
      </c>
    </row>
    <row r="6">
      <c r="A6" s="4" t="inlineStr">
        <is>
          <t>Notes payable</t>
        </is>
      </c>
      <c r="D6" s="5" t="n">
        <v>200000</v>
      </c>
      <c r="E6" s="5" t="n">
        <v>200000</v>
      </c>
    </row>
    <row r="7">
      <c r="A7" s="4" t="inlineStr">
        <is>
          <t>Cash deposited in trust account</t>
        </is>
      </c>
      <c r="F7" s="6" t="n">
        <v>1380000</v>
      </c>
      <c r="G7" s="6" t="n">
        <v>1380000</v>
      </c>
    </row>
    <row r="8">
      <c r="A8" s="4" t="inlineStr">
        <is>
          <t>Extension loan</t>
        </is>
      </c>
      <c r="D8" s="5" t="n">
        <v>2760000</v>
      </c>
      <c r="E8" s="6" t="n">
        <v>2760000</v>
      </c>
    </row>
    <row r="9">
      <c r="A9" s="4" t="inlineStr">
        <is>
          <t>Business combination marketing agreement, description</t>
        </is>
      </c>
      <c r="B9" s="4" t="inlineStr">
        <is>
          <t>the Company held a special meeting of shareholders and approved to amend the Company’s Amended and Restated Memorandum
and Articles of Association to extend the date by which the Company had to consummate an initial Business Combination from November 24,
2021 to February 24, 2022. In connection with the approval of the extension, shareholders elected to redeem an aggregate of 10,534,895
ordinary shares, of which the Company paid cash from the trust account in the aggregate amount of approximately $108.1 million (approximately
$10.26 per share) to redeeming shareholders.</t>
        </is>
      </c>
    </row>
    <row r="10">
      <c r="A10" s="4" t="inlineStr">
        <is>
          <t>Deferred underwriting commission</t>
        </is>
      </c>
      <c r="D10" s="6" t="n">
        <v>402500</v>
      </c>
    </row>
    <row r="11">
      <c r="A11" s="4" t="inlineStr">
        <is>
          <t>Fair value shares (in Shares)</t>
        </is>
      </c>
      <c r="C11" s="5" t="n">
        <v>1640028</v>
      </c>
    </row>
    <row r="12">
      <c r="A12" s="4" t="inlineStr">
        <is>
          <t>Exercise warrants, term</t>
        </is>
      </c>
      <c r="C12" s="4" t="inlineStr">
        <is>
          <t>5 years</t>
        </is>
      </c>
    </row>
    <row r="13">
      <c r="A13" s="4" t="inlineStr">
        <is>
          <t>Fair value per warrant (in Dollars per share)</t>
        </is>
      </c>
      <c r="C13" s="7" t="n">
        <v>2.38</v>
      </c>
    </row>
    <row r="14">
      <c r="A14" s="4" t="inlineStr">
        <is>
          <t>Representative's Shares [Member]</t>
        </is>
      </c>
    </row>
    <row r="15">
      <c r="A15" s="3" t="inlineStr">
        <is>
          <t>Commitments and Contingencies (Details) [Line Items]</t>
        </is>
      </c>
    </row>
    <row r="16">
      <c r="A16" s="4" t="inlineStr">
        <is>
          <t>Aggregate of issued shares (in Shares)</t>
        </is>
      </c>
      <c r="C16" s="5" t="n">
        <v>103500</v>
      </c>
    </row>
    <row r="17">
      <c r="A17" s="4" t="inlineStr">
        <is>
          <t>Price per share (in Dollars per share)</t>
        </is>
      </c>
      <c r="C17" s="6" t="n">
        <v>10</v>
      </c>
    </row>
    <row r="18">
      <c r="A18" s="4" t="inlineStr">
        <is>
          <t>Fair value shares (in Shares)</t>
        </is>
      </c>
      <c r="C18" s="5" t="n">
        <v>103500</v>
      </c>
    </row>
    <row r="19">
      <c r="A19" s="4" t="inlineStr">
        <is>
          <t>Fair value expenses of IPO</t>
        </is>
      </c>
      <c r="C19" s="6" t="n">
        <v>1035000</v>
      </c>
    </row>
    <row r="20">
      <c r="A20" s="4" t="inlineStr">
        <is>
          <t>Representatives Warrants [Member]</t>
        </is>
      </c>
    </row>
    <row r="21">
      <c r="A21" s="3" t="inlineStr">
        <is>
          <t>Commitments and Contingencies (Details) [Line Items]</t>
        </is>
      </c>
    </row>
    <row r="22">
      <c r="A22" s="4" t="inlineStr">
        <is>
          <t>Fair value shares (in Shares)</t>
        </is>
      </c>
      <c r="C22" s="5" t="n">
        <v>1640028</v>
      </c>
    </row>
    <row r="23">
      <c r="A23" s="4" t="inlineStr">
        <is>
          <t>Aggregate of warrants shares (in Shares)</t>
        </is>
      </c>
      <c r="C23" s="5" t="n">
        <v>690000</v>
      </c>
    </row>
    <row r="24">
      <c r="A24" s="4" t="inlineStr">
        <is>
          <t>Exercisable price per share (in Dollars per share)</t>
        </is>
      </c>
      <c r="C24" s="6" t="n">
        <v>12</v>
      </c>
    </row>
    <row r="25">
      <c r="A25" s="4" t="inlineStr">
        <is>
          <t>Aggregate share issued (in Shares)</t>
        </is>
      </c>
      <c r="C25" s="5" t="n">
        <v>690000</v>
      </c>
    </row>
    <row r="26">
      <c r="A26" s="4" t="inlineStr">
        <is>
          <t>Fair value per warrant (in Dollars per share)</t>
        </is>
      </c>
      <c r="C26" s="7" t="n">
        <v>2.38</v>
      </c>
    </row>
    <row r="27">
      <c r="A27" s="4" t="inlineStr">
        <is>
          <t>Minimum [Member]</t>
        </is>
      </c>
    </row>
    <row r="28">
      <c r="A28" s="3" t="inlineStr">
        <is>
          <t>Commitments and Contingencies (Details) [Line Items]</t>
        </is>
      </c>
    </row>
    <row r="29">
      <c r="A29" s="4" t="inlineStr">
        <is>
          <t>Warrants grant periods</t>
        </is>
      </c>
      <c r="D29" s="4" t="inlineStr">
        <is>
          <t>5 years</t>
        </is>
      </c>
    </row>
    <row r="30">
      <c r="A30" s="4" t="inlineStr">
        <is>
          <t>Maximum [Member]</t>
        </is>
      </c>
    </row>
    <row r="31">
      <c r="A31" s="3" t="inlineStr">
        <is>
          <t>Commitments and Contingencies (Details) [Line Items]</t>
        </is>
      </c>
    </row>
    <row r="32">
      <c r="A32" s="4" t="inlineStr">
        <is>
          <t>Warrants grant periods</t>
        </is>
      </c>
      <c r="D32" s="4" t="inlineStr">
        <is>
          <t>7 years</t>
        </is>
      </c>
    </row>
    <row r="33">
      <c r="A33" s="4" t="inlineStr">
        <is>
          <t>Business Combination [Member]</t>
        </is>
      </c>
    </row>
    <row r="34">
      <c r="A34" s="3" t="inlineStr">
        <is>
          <t>Commitments and Contingencies (Details) [Line Items]</t>
        </is>
      </c>
    </row>
    <row r="35">
      <c r="A35" s="4" t="inlineStr">
        <is>
          <t>Business combination marketing agreement, description</t>
        </is>
      </c>
      <c r="D35" s="4" t="inlineStr">
        <is>
          <t>Pursuant to the Company’s agreement with I-Bankers,
(i) if the amount of cash held in the trust account immediately prior to the Business Combination, after redemptions, is at least 50%
of the gross proceeds of the IPO, then the advisory fees payable to I-Bankers will be 2.75% of the cash remaining in the trust account,
(ii) if the amount of cash held in the trust account immediately prior to the Business Combination, after redemptions, is less than 50%
of the gross proceeds of the IPO, then the advisory fees payable to I-Bankers will be 1.375% of the gross proceeds of the IPO, and (iii)
notwithstanding (i) and (ii) above, if the amount of cash held in the trust account immediately prior to the Business Combination, after
redemptions, is less than $20,000,000, then the advisory fees payable to I-Bankers will be paid in a combination of cash and securities
in the same proportion as the cash and securities consideration paid to the target and its shareholders in the Business Combination,
provided that in no event shall the cash portion of such advisory fees be less than $1,000,000.</t>
        </is>
      </c>
    </row>
    <row r="36">
      <c r="A36" s="4" t="inlineStr">
        <is>
          <t>Affiliated Entity [Member]</t>
        </is>
      </c>
    </row>
    <row r="37">
      <c r="A37" s="3" t="inlineStr">
        <is>
          <t>Commitments and Contingencies (Details) [Line Items]</t>
        </is>
      </c>
    </row>
    <row r="38">
      <c r="A38" s="4" t="inlineStr">
        <is>
          <t>Cash deposited in trust account</t>
        </is>
      </c>
      <c r="D38" s="6" t="n">
        <v>276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Consolidated Balance Sheets (Parentheticals) - USD ($)</t>
        </is>
      </c>
      <c r="B1" s="2" t="inlineStr">
        <is>
          <t>3 Months Ended</t>
        </is>
      </c>
      <c r="C1" s="2" t="inlineStr">
        <is>
          <t>12 Months Ended</t>
        </is>
      </c>
    </row>
    <row r="2">
      <c r="B2" s="2" t="inlineStr">
        <is>
          <t>Mar. 31, 2022</t>
        </is>
      </c>
      <c r="C2" s="2" t="inlineStr">
        <is>
          <t>Dec. 31, 2021</t>
        </is>
      </c>
    </row>
    <row r="3">
      <c r="A3" s="4" t="inlineStr">
        <is>
          <t>Option to sell redeemable ordinary shares</t>
        </is>
      </c>
      <c r="C3" s="5" t="n">
        <v>2923974</v>
      </c>
    </row>
    <row r="4">
      <c r="A4" s="4" t="inlineStr">
        <is>
          <t>Redeemable ordinary shares, par value (in Dollars per share)</t>
        </is>
      </c>
      <c r="C4" s="4" t="inlineStr">
        <is>
          <t xml:space="preserve"> </t>
        </is>
      </c>
    </row>
    <row r="5">
      <c r="A5" s="4" t="inlineStr">
        <is>
          <t>Ordinary shares subject to possible redemption, no par value (in Dollars per share)</t>
        </is>
      </c>
      <c r="B5" s="4" t="inlineStr">
        <is>
          <t xml:space="preserve"> </t>
        </is>
      </c>
      <c r="C5" s="4" t="inlineStr">
        <is>
          <t xml:space="preserve"> </t>
        </is>
      </c>
    </row>
    <row r="6">
      <c r="A6" s="4" t="inlineStr">
        <is>
          <t>Ordinary shares subject to possible redemption, share</t>
        </is>
      </c>
      <c r="B6" s="5" t="n">
        <v>3264744</v>
      </c>
      <c r="C6" s="5" t="n">
        <v>3265105</v>
      </c>
    </row>
    <row r="7">
      <c r="A7" s="4" t="inlineStr">
        <is>
          <t>Ordinary shares subject to possible redemption, per share (in Dollars)</t>
        </is>
      </c>
      <c r="B7" s="7" t="n">
        <v>10.26</v>
      </c>
      <c r="C7" s="7" t="n">
        <v>10.26</v>
      </c>
    </row>
    <row r="8">
      <c r="A8" s="4" t="inlineStr">
        <is>
          <t>Ordinary shares, no par value (in Dollars per share)</t>
        </is>
      </c>
      <c r="B8" s="4" t="inlineStr">
        <is>
          <t xml:space="preserve"> </t>
        </is>
      </c>
      <c r="C8" s="4" t="inlineStr">
        <is>
          <t xml:space="preserve"> </t>
        </is>
      </c>
    </row>
    <row r="9">
      <c r="A9" s="4" t="inlineStr">
        <is>
          <t>Ordinary shares, shares authorized</t>
        </is>
      </c>
      <c r="B9" s="4" t="inlineStr">
        <is>
          <t>Unlimited</t>
        </is>
      </c>
      <c r="C9" s="4" t="inlineStr">
        <is>
          <t>Unlimited</t>
        </is>
      </c>
    </row>
    <row r="10">
      <c r="A10" s="4" t="inlineStr">
        <is>
          <t>Ordinary shares, shares issued</t>
        </is>
      </c>
      <c r="B10" s="5" t="n">
        <v>3903500</v>
      </c>
      <c r="C10" s="5" t="n">
        <v>3903500</v>
      </c>
    </row>
    <row r="11">
      <c r="A11" s="4" t="inlineStr">
        <is>
          <t>Ordinary shares, shares outstanding</t>
        </is>
      </c>
      <c r="B11" s="5" t="n">
        <v>3903500</v>
      </c>
      <c r="C11" s="5" t="n">
        <v>3903500</v>
      </c>
    </row>
    <row r="12">
      <c r="A12" s="4" t="inlineStr">
        <is>
          <t>Preferred Class A</t>
        </is>
      </c>
    </row>
    <row r="13">
      <c r="A13" s="4" t="inlineStr">
        <is>
          <t>Preferred shares, no par value (in Dollars per share)</t>
        </is>
      </c>
      <c r="B13" s="4" t="inlineStr">
        <is>
          <t xml:space="preserve"> </t>
        </is>
      </c>
      <c r="C13" s="4" t="inlineStr">
        <is>
          <t xml:space="preserve"> </t>
        </is>
      </c>
    </row>
    <row r="14">
      <c r="A14" s="4" t="inlineStr">
        <is>
          <t>Preferred shares, shares authorized</t>
        </is>
      </c>
      <c r="B14" s="4" t="inlineStr">
        <is>
          <t>Unlimited</t>
        </is>
      </c>
      <c r="C14" s="4" t="inlineStr">
        <is>
          <t>Unlimited</t>
        </is>
      </c>
    </row>
    <row r="15">
      <c r="A15" s="4" t="inlineStr">
        <is>
          <t>Preferred shares, shares issued</t>
        </is>
      </c>
      <c r="B15" s="4" t="inlineStr">
        <is>
          <t xml:space="preserve"> </t>
        </is>
      </c>
      <c r="C15" s="4" t="inlineStr">
        <is>
          <t xml:space="preserve"> </t>
        </is>
      </c>
    </row>
    <row r="16">
      <c r="A16" s="4" t="inlineStr">
        <is>
          <t>Preferred shares, shares outstanding</t>
        </is>
      </c>
      <c r="B16" s="4" t="inlineStr">
        <is>
          <t xml:space="preserve"> </t>
        </is>
      </c>
      <c r="C16" s="4" t="inlineStr">
        <is>
          <t xml:space="preserve"> </t>
        </is>
      </c>
    </row>
    <row r="17">
      <c r="A17" s="4" t="inlineStr">
        <is>
          <t>Preferred Class B</t>
        </is>
      </c>
    </row>
    <row r="18">
      <c r="A18" s="4" t="inlineStr">
        <is>
          <t>Preferred shares, no par value (in Dollars per share)</t>
        </is>
      </c>
      <c r="B18" s="4" t="inlineStr">
        <is>
          <t xml:space="preserve"> </t>
        </is>
      </c>
      <c r="C18" s="4" t="inlineStr">
        <is>
          <t xml:space="preserve"> </t>
        </is>
      </c>
    </row>
    <row r="19">
      <c r="A19" s="4" t="inlineStr">
        <is>
          <t>Preferred shares, shares authorized</t>
        </is>
      </c>
      <c r="B19" s="4" t="inlineStr">
        <is>
          <t>Unlimited</t>
        </is>
      </c>
      <c r="C19" s="4" t="inlineStr">
        <is>
          <t>Unlimited</t>
        </is>
      </c>
    </row>
    <row r="20">
      <c r="A20" s="4" t="inlineStr">
        <is>
          <t>Preferred shares, shares issued</t>
        </is>
      </c>
      <c r="B20" s="4" t="inlineStr">
        <is>
          <t xml:space="preserve"> </t>
        </is>
      </c>
      <c r="C20" s="4" t="inlineStr">
        <is>
          <t xml:space="preserve"> </t>
        </is>
      </c>
    </row>
    <row r="21">
      <c r="A21" s="4" t="inlineStr">
        <is>
          <t>Preferred shares, shares outstanding</t>
        </is>
      </c>
      <c r="B21" s="4" t="inlineStr">
        <is>
          <t xml:space="preserve"> </t>
        </is>
      </c>
      <c r="C21" s="4" t="inlineStr">
        <is>
          <t xml:space="preserve"> </t>
        </is>
      </c>
    </row>
    <row r="22">
      <c r="A22" s="4" t="inlineStr">
        <is>
          <t>Preferred Class C</t>
        </is>
      </c>
    </row>
    <row r="23">
      <c r="A23" s="4" t="inlineStr">
        <is>
          <t>Preferred shares, no par value (in Dollars per share)</t>
        </is>
      </c>
      <c r="B23" s="4" t="inlineStr">
        <is>
          <t xml:space="preserve"> </t>
        </is>
      </c>
      <c r="C23" s="4" t="inlineStr">
        <is>
          <t xml:space="preserve"> </t>
        </is>
      </c>
    </row>
    <row r="24">
      <c r="A24" s="4" t="inlineStr">
        <is>
          <t>Preferred shares, shares authorized</t>
        </is>
      </c>
      <c r="B24" s="4" t="inlineStr">
        <is>
          <t>Unlimited</t>
        </is>
      </c>
      <c r="C24" s="4" t="inlineStr">
        <is>
          <t>Unlimited</t>
        </is>
      </c>
    </row>
    <row r="25">
      <c r="A25" s="4" t="inlineStr">
        <is>
          <t>Preferred shares, shares issued</t>
        </is>
      </c>
      <c r="B25" s="4" t="inlineStr">
        <is>
          <t xml:space="preserve"> </t>
        </is>
      </c>
      <c r="C25" s="4" t="inlineStr">
        <is>
          <t xml:space="preserve"> </t>
        </is>
      </c>
    </row>
    <row r="26">
      <c r="A26" s="4" t="inlineStr">
        <is>
          <t>Preferred shares, shares outstanding</t>
        </is>
      </c>
      <c r="B26" s="4" t="inlineStr">
        <is>
          <t xml:space="preserve"> </t>
        </is>
      </c>
      <c r="C26" s="4" t="inlineStr">
        <is>
          <t xml:space="preserve"> </t>
        </is>
      </c>
    </row>
    <row r="27">
      <c r="A27" s="4" t="inlineStr">
        <is>
          <t>Preferred Class D</t>
        </is>
      </c>
    </row>
    <row r="28">
      <c r="A28" s="4" t="inlineStr">
        <is>
          <t>Preferred shares, no par value (in Dollars per share)</t>
        </is>
      </c>
      <c r="B28" s="4" t="inlineStr">
        <is>
          <t xml:space="preserve"> </t>
        </is>
      </c>
      <c r="C28" s="4" t="inlineStr">
        <is>
          <t xml:space="preserve"> </t>
        </is>
      </c>
    </row>
    <row r="29">
      <c r="A29" s="4" t="inlineStr">
        <is>
          <t>Preferred shares, shares authorized</t>
        </is>
      </c>
      <c r="B29" s="4" t="inlineStr">
        <is>
          <t>Unlimited</t>
        </is>
      </c>
      <c r="C29" s="4" t="inlineStr">
        <is>
          <t>Unlimited</t>
        </is>
      </c>
    </row>
    <row r="30">
      <c r="A30" s="4" t="inlineStr">
        <is>
          <t>Preferred shares, shares issued</t>
        </is>
      </c>
      <c r="B30" s="4" t="inlineStr">
        <is>
          <t xml:space="preserve"> </t>
        </is>
      </c>
      <c r="C30" s="4" t="inlineStr">
        <is>
          <t xml:space="preserve"> </t>
        </is>
      </c>
    </row>
    <row r="31">
      <c r="A31" s="4" t="inlineStr">
        <is>
          <t>Preferred shares, shares outstanding</t>
        </is>
      </c>
      <c r="B31" s="4" t="inlineStr">
        <is>
          <t xml:space="preserve"> </t>
        </is>
      </c>
      <c r="C31" s="4" t="inlineStr">
        <is>
          <t xml:space="preserve"> </t>
        </is>
      </c>
    </row>
    <row r="32">
      <c r="A32" s="4" t="inlineStr">
        <is>
          <t>Preferred Class E</t>
        </is>
      </c>
    </row>
    <row r="33">
      <c r="A33" s="4" t="inlineStr">
        <is>
          <t>Preferred shares, no par value (in Dollars per share)</t>
        </is>
      </c>
      <c r="B33" s="4" t="inlineStr">
        <is>
          <t xml:space="preserve"> </t>
        </is>
      </c>
      <c r="C33" s="4" t="inlineStr">
        <is>
          <t xml:space="preserve"> </t>
        </is>
      </c>
    </row>
    <row r="34">
      <c r="A34" s="4" t="inlineStr">
        <is>
          <t>Preferred shares, shares authorized</t>
        </is>
      </c>
      <c r="B34" s="4" t="inlineStr">
        <is>
          <t>Unlimited</t>
        </is>
      </c>
      <c r="C34" s="4" t="inlineStr">
        <is>
          <t>Unlimited</t>
        </is>
      </c>
    </row>
    <row r="35">
      <c r="A35" s="4" t="inlineStr">
        <is>
          <t>Preferred shares, shares issued</t>
        </is>
      </c>
      <c r="B35" s="4" t="inlineStr">
        <is>
          <t xml:space="preserve"> </t>
        </is>
      </c>
      <c r="C35" s="4" t="inlineStr">
        <is>
          <t xml:space="preserve"> </t>
        </is>
      </c>
    </row>
    <row r="36">
      <c r="A36" s="4" t="inlineStr">
        <is>
          <t>Preferred shares, shares outstanding</t>
        </is>
      </c>
      <c r="B36" s="4" t="inlineStr">
        <is>
          <t xml:space="preserve"> </t>
        </is>
      </c>
      <c r="C36" s="4" t="inlineStr">
        <is>
          <t xml:space="preserve"> </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rivative Warrant Liabilities and Derivative Forward Share Purchase Liabilities (Details) - USD ($)</t>
        </is>
      </c>
      <c r="B1" s="2" t="inlineStr">
        <is>
          <t>Nov. 12, 2021</t>
        </is>
      </c>
      <c r="C1" s="2" t="inlineStr">
        <is>
          <t>Mar. 31, 2022</t>
        </is>
      </c>
      <c r="D1" s="2" t="inlineStr">
        <is>
          <t>Dec. 31, 2021</t>
        </is>
      </c>
      <c r="E1" s="2" t="inlineStr">
        <is>
          <t>Nov. 24, 2021</t>
        </is>
      </c>
    </row>
    <row r="2">
      <c r="A2" s="3" t="inlineStr">
        <is>
          <t>Derivative Warrant Liabilities and Derivative Forward Share Purchase Liabilities (Details) [Line Items]</t>
        </is>
      </c>
    </row>
    <row r="3">
      <c r="A3" s="4" t="inlineStr">
        <is>
          <t>Public shares</t>
        </is>
      </c>
      <c r="B3" s="5" t="n">
        <v>2923974</v>
      </c>
    </row>
    <row r="4">
      <c r="A4" s="4" t="inlineStr">
        <is>
          <t>Per share</t>
        </is>
      </c>
      <c r="B4" s="7" t="n">
        <v>10.41</v>
      </c>
    </row>
    <row r="5">
      <c r="A5" s="4" t="inlineStr">
        <is>
          <t>Market price per share</t>
        </is>
      </c>
      <c r="B5" s="7" t="n">
        <v>10.26</v>
      </c>
    </row>
    <row r="6">
      <c r="A6" s="4" t="inlineStr">
        <is>
          <t>Derivative liabilities</t>
        </is>
      </c>
      <c r="C6" s="6" t="n">
        <v>2559000</v>
      </c>
      <c r="D6" s="6" t="n">
        <v>3008000</v>
      </c>
    </row>
    <row r="7">
      <c r="A7" s="4" t="inlineStr">
        <is>
          <t>Private Warrant [Member]</t>
        </is>
      </c>
    </row>
    <row r="8">
      <c r="A8" s="3" t="inlineStr">
        <is>
          <t>Derivative Warrant Liabilities and Derivative Forward Share Purchase Liabilities (Details) [Line Items]</t>
        </is>
      </c>
    </row>
    <row r="9">
      <c r="A9" s="4" t="inlineStr">
        <is>
          <t>Warrants outstanding</t>
        </is>
      </c>
      <c r="C9" s="5" t="n">
        <v>690000</v>
      </c>
      <c r="D9" s="5" t="n">
        <v>350000</v>
      </c>
    </row>
    <row r="10">
      <c r="A10" s="4" t="inlineStr">
        <is>
          <t>Representative Warrant [Member]</t>
        </is>
      </c>
    </row>
    <row r="11">
      <c r="A11" s="3" t="inlineStr">
        <is>
          <t>Derivative Warrant Liabilities and Derivative Forward Share Purchase Liabilities (Details) [Line Items]</t>
        </is>
      </c>
    </row>
    <row r="12">
      <c r="A12" s="4" t="inlineStr">
        <is>
          <t>Exercise price</t>
        </is>
      </c>
      <c r="C12" s="6" t="n">
        <v>12</v>
      </c>
    </row>
    <row r="13">
      <c r="A13" s="4" t="inlineStr">
        <is>
          <t>FPA [Member]</t>
        </is>
      </c>
    </row>
    <row r="14">
      <c r="A14" s="3" t="inlineStr">
        <is>
          <t>Derivative Warrant Liabilities and Derivative Forward Share Purchase Liabilities (Details) [Line Items]</t>
        </is>
      </c>
    </row>
    <row r="15">
      <c r="A15" s="4" t="inlineStr">
        <is>
          <t>Derivative liabilities</t>
        </is>
      </c>
      <c r="C15" s="6" t="n">
        <v>0</v>
      </c>
      <c r="D15" s="6" t="n">
        <v>2069000</v>
      </c>
      <c r="E15" s="6" t="n">
        <v>3723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Warrant Liabilities and Derivative Forward Share Purchase Liabilities (Details) - Schedule of forward purchase agreement as derivative (asset) liability - USD ($)</t>
        </is>
      </c>
      <c r="B1" s="2" t="inlineStr">
        <is>
          <t>Mar. 31, 2022</t>
        </is>
      </c>
      <c r="C1" s="2" t="inlineStr">
        <is>
          <t>Dec. 31, 2021</t>
        </is>
      </c>
      <c r="D1" s="2" t="inlineStr">
        <is>
          <t>Nov. 24, 2021</t>
        </is>
      </c>
    </row>
    <row r="2">
      <c r="A2" s="3" t="inlineStr">
        <is>
          <t>Schedule of forward purchase agreement as derivative (asset) liability [Abstract]</t>
        </is>
      </c>
    </row>
    <row r="3">
      <c r="A3" s="4" t="inlineStr">
        <is>
          <t>Derivative liability forward purchase agreement</t>
        </is>
      </c>
      <c r="D3" s="6" t="n">
        <v>3723000</v>
      </c>
    </row>
    <row r="4">
      <c r="A4" s="4" t="inlineStr">
        <is>
          <t>Change in fair value of derivate instrument related to forward share purchase</t>
        </is>
      </c>
      <c r="C4" s="6" t="n">
        <v>-1654000</v>
      </c>
    </row>
    <row r="5">
      <c r="A5" s="4" t="inlineStr">
        <is>
          <t>Derivative liability forward share purchase</t>
        </is>
      </c>
      <c r="B5" s="4" t="inlineStr">
        <is>
          <t xml:space="preserve"> </t>
        </is>
      </c>
      <c r="C5" s="6" t="n">
        <v>2069000</v>
      </c>
    </row>
    <row r="6">
      <c r="A6" s="4" t="inlineStr">
        <is>
          <t>Derecognition and change in fair value of derivate instrument related to forward share purchase</t>
        </is>
      </c>
      <c r="B6" s="6" t="n">
        <v>-2069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9" customWidth="1" min="1" max="1"/>
    <col width="14" customWidth="1" min="2" max="2"/>
    <col width="14" customWidth="1" min="3" max="3"/>
    <col width="80" customWidth="1" min="4" max="4"/>
    <col width="14" customWidth="1" min="5" max="5"/>
  </cols>
  <sheetData>
    <row r="1">
      <c r="A1" s="1" t="inlineStr">
        <is>
          <t>Shareholders’ Deficit (Details) - USD ($)</t>
        </is>
      </c>
      <c r="B1" s="2" t="inlineStr">
        <is>
          <t>Feb. 24, 2022</t>
        </is>
      </c>
      <c r="C1" s="2" t="inlineStr">
        <is>
          <t>Nov. 24, 2021</t>
        </is>
      </c>
      <c r="D1" s="2" t="inlineStr">
        <is>
          <t>Mar. 31, 2022</t>
        </is>
      </c>
      <c r="E1" s="2" t="inlineStr">
        <is>
          <t>Dec. 31, 2021</t>
        </is>
      </c>
    </row>
    <row r="2">
      <c r="A2" s="3" t="inlineStr">
        <is>
          <t>Stockholders' Equity Note [Abstract]</t>
        </is>
      </c>
    </row>
    <row r="3">
      <c r="A3" s="4" t="inlineStr">
        <is>
          <t>Aggregate of ordinary shares</t>
        </is>
      </c>
      <c r="B3" s="5" t="n">
        <v>361</v>
      </c>
      <c r="C3" s="5" t="n">
        <v>10534895</v>
      </c>
    </row>
    <row r="4">
      <c r="A4" s="4" t="inlineStr">
        <is>
          <t>Approximate aggregate amount (in Dollars)</t>
        </is>
      </c>
      <c r="B4" s="6" t="n">
        <v>3704</v>
      </c>
      <c r="C4" s="6" t="n">
        <v>108100000</v>
      </c>
    </row>
    <row r="5">
      <c r="A5" s="4" t="inlineStr">
        <is>
          <t>Aggregate price per share (in Dollars per share)</t>
        </is>
      </c>
      <c r="B5" s="7" t="n">
        <v>10.26</v>
      </c>
      <c r="C5" s="7" t="n">
        <v>10.26</v>
      </c>
    </row>
    <row r="6">
      <c r="A6" s="4" t="inlineStr">
        <is>
          <t>Ordinary shares, shares outstanding</t>
        </is>
      </c>
      <c r="E6" s="5" t="n">
        <v>3903500</v>
      </c>
    </row>
    <row r="7">
      <c r="A7" s="4" t="inlineStr">
        <is>
          <t>Ordinary shares, shares issued</t>
        </is>
      </c>
      <c r="D7" s="5" t="n">
        <v>3903500</v>
      </c>
      <c r="E7" s="5" t="n">
        <v>3903500</v>
      </c>
    </row>
    <row r="8">
      <c r="A8" s="4" t="inlineStr">
        <is>
          <t>Ordinary shares, shares outstanding</t>
        </is>
      </c>
      <c r="D8" s="5" t="n">
        <v>3903500</v>
      </c>
      <c r="E8" s="5" t="n">
        <v>3903500</v>
      </c>
    </row>
    <row r="9">
      <c r="A9" s="4" t="inlineStr">
        <is>
          <t>Ordinary shares subject to possible redemption</t>
        </is>
      </c>
      <c r="D9" s="5" t="n">
        <v>3264744</v>
      </c>
    </row>
    <row r="10">
      <c r="A10" s="4" t="inlineStr">
        <is>
          <t>(in Dollars)</t>
        </is>
      </c>
      <c r="E10" s="6" t="n">
        <v>3265105</v>
      </c>
    </row>
    <row r="11">
      <c r="A11" s="4" t="inlineStr">
        <is>
          <t>Rights, description</t>
        </is>
      </c>
      <c r="D11" s="4" t="inlineStr">
        <is>
          <t>Each
holder of a right will receive one-tenth (1/10) of one ordinary share upon consummation of the Business Combination, even if the holder
of such right redeemed all ordinary shares held by him, her or it in connection with the Business Combination or an amendment to the
Company’s Amended and Restated Memorandum and Articles of Association with respect to the Company’s pre-Business Combination
activitie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Warrants – Public and Private (Details)</t>
        </is>
      </c>
      <c r="B1" s="2" t="inlineStr">
        <is>
          <t>3 Months Ended</t>
        </is>
      </c>
    </row>
    <row r="2">
      <c r="B2" s="2" t="inlineStr">
        <is>
          <t>Mar. 31, 2022</t>
        </is>
      </c>
    </row>
    <row r="3">
      <c r="A3" s="3" t="inlineStr">
        <is>
          <t>Warrants – Public and Private [Abstract]</t>
        </is>
      </c>
    </row>
    <row r="4">
      <c r="A4" s="4" t="inlineStr">
        <is>
          <t>Effective date of registration period</t>
        </is>
      </c>
      <c r="B4" s="4" t="inlineStr">
        <is>
          <t>12 months</t>
        </is>
      </c>
    </row>
    <row r="5">
      <c r="A5" s="4" t="inlineStr">
        <is>
          <t>Consummation of business combination term</t>
        </is>
      </c>
      <c r="B5" s="4" t="inlineStr">
        <is>
          <t>90 days</t>
        </is>
      </c>
    </row>
    <row r="6">
      <c r="A6" s="4" t="inlineStr">
        <is>
          <t>Expire of public warrants term</t>
        </is>
      </c>
      <c r="B6" s="4" t="inlineStr">
        <is>
          <t>5 years</t>
        </is>
      </c>
    </row>
    <row r="7">
      <c r="A7" s="4" t="inlineStr">
        <is>
          <t>Public and private warrants, description</t>
        </is>
      </c>
      <c r="B7" s="4" t="inlineStr">
        <is>
          <t xml:space="preserve">The
Public Warrant exercise price is adjusted, if (x) the Company issues additional ordinary shares or equity-linked securities for capital
raising purposes in connection with the closing of the initial Business Combination at an issue price or effective issue price of less
than $9.50 per ordinary share (with such issue price or effective issue price to be determined in good faith by the Company’s board
of directors), (y) the aggregate gross proceeds from such issuances represent more than 60% of the total equity proceeds, and interest
thereon, available for the funding of the initial Business Combination, and (z) the volume weighted average trading price of the ordinary
shares during the 20 trading day period starting on the trading day prior to the day on which the Company consummates the initial Business
Combination (such price, the “Market Price”) is below $9.50 per share, the exercise price of the warrants will be adjusted
(to the nearest cent) to be equal to 115% of the Market Price, and the $18.00 per share redemption trigger price described above will
be adjusted (to the nearest cent) to be equal to 180% of the Market Price. </t>
        </is>
      </c>
    </row>
    <row r="8">
      <c r="A8" s="4" t="inlineStr">
        <is>
          <t>Warrants, description</t>
        </is>
      </c>
      <c r="B8" s="4" t="inlineStr">
        <is>
          <t>The
Company may call the warrants for redemption (excluding the Private Warrants, any outstanding Representative’s Warrants, and any
warrants underlying units issued to the Sponsor, initial shareholders, officers, directors or their affiliates in payment of Working
Capital Loans made to the Company), in whole and not in part, at a price of $0.01 per warrant: 
●at
any time while the warrants are exercisable,
●upon
not less than 30 days’ prior written notice of redemption to each warrant holder,
●if,
and only if, the reported last sale price of the ordinary shares equals or exceeds $18.00 per share (as adjusted for share splits,
share dividends, reorganizations and recapitalizations), for any 20 trading days within a 30 trading day period ending on the third trading
business day prior to the notice of redemption to warrant holders, and
 ●if,
and only if, there is a current registration statement in effect with respect to the issuance of the ordinary shares underlying such
warrants at the time of redemption and for the entire 30-day trading period referred to above and continuing each day thereafter
until the date of redemp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9" customWidth="1" min="1" max="1"/>
    <col width="15" customWidth="1" min="2" max="2"/>
    <col width="80" customWidth="1" min="3" max="3"/>
    <col width="16" customWidth="1" min="4" max="4"/>
  </cols>
  <sheetData>
    <row r="1">
      <c r="A1" s="1" t="inlineStr">
        <is>
          <t>Fair Value Measurements (Details) - USD ($)</t>
        </is>
      </c>
      <c r="B1" s="2" t="inlineStr">
        <is>
          <t>1 Months Ended</t>
        </is>
      </c>
      <c r="C1" s="2" t="inlineStr">
        <is>
          <t>3 Months Ended</t>
        </is>
      </c>
      <c r="D1" s="2" t="inlineStr">
        <is>
          <t>12 Months Ended</t>
        </is>
      </c>
    </row>
    <row r="2">
      <c r="B2" s="2" t="inlineStr">
        <is>
          <t>Dec. 31, 2021</t>
        </is>
      </c>
      <c r="C2" s="2" t="inlineStr">
        <is>
          <t>Mar. 31, 2022</t>
        </is>
      </c>
      <c r="D2" s="2" t="inlineStr">
        <is>
          <t>Dec. 31, 2021</t>
        </is>
      </c>
    </row>
    <row r="3">
      <c r="A3" s="3" t="inlineStr">
        <is>
          <t>Fair Value Disclosures [Abstract]</t>
        </is>
      </c>
    </row>
    <row r="4">
      <c r="A4" s="4" t="inlineStr">
        <is>
          <t>Fair value of warrant liabilities</t>
        </is>
      </c>
      <c r="C4" s="6" t="n">
        <v>449000</v>
      </c>
      <c r="D4" s="6" t="n">
        <v>775900</v>
      </c>
    </row>
    <row r="5">
      <c r="A5" s="4" t="inlineStr">
        <is>
          <t>Dividend rate anticipates remaining, description</t>
        </is>
      </c>
      <c r="C5" s="4" t="inlineStr">
        <is>
          <t>The dividend rate is based on the historical rate, which the Company anticipates remaining at zero.</t>
        </is>
      </c>
    </row>
    <row r="6">
      <c r="A6" s="4" t="inlineStr">
        <is>
          <t>Purchase of shares</t>
        </is>
      </c>
      <c r="B6" s="6" t="n">
        <v>2069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and liabilities measured at fair value on recurring basis - USD ($)</t>
        </is>
      </c>
      <c r="B1" s="2" t="inlineStr">
        <is>
          <t>Mar. 31, 2022</t>
        </is>
      </c>
      <c r="C1" s="2" t="inlineStr">
        <is>
          <t>Dec. 31, 2021</t>
        </is>
      </c>
    </row>
    <row r="2">
      <c r="A2" s="4" t="inlineStr">
        <is>
          <t>Level 1 [Member]</t>
        </is>
      </c>
    </row>
    <row r="3">
      <c r="A3" s="3" t="inlineStr">
        <is>
          <t>Assets:</t>
        </is>
      </c>
    </row>
    <row r="4">
      <c r="A4" s="4" t="inlineStr">
        <is>
          <t>Trust account – U.S. Treasury Securities Money Market Fund</t>
        </is>
      </c>
      <c r="B4" s="6" t="n">
        <v>33503273</v>
      </c>
      <c r="C4" s="6" t="n">
        <v>33504825</v>
      </c>
    </row>
    <row r="5">
      <c r="A5" s="4" t="inlineStr">
        <is>
          <t>Level 3 [Member]</t>
        </is>
      </c>
    </row>
    <row r="6">
      <c r="A6" s="3" t="inlineStr">
        <is>
          <t>Liabilities:</t>
        </is>
      </c>
    </row>
    <row r="7">
      <c r="A7" s="4" t="inlineStr">
        <is>
          <t>Derivative Warrant Liability – Private Warrant</t>
        </is>
      </c>
      <c r="B7" s="5" t="n">
        <v>557000</v>
      </c>
      <c r="C7" s="5" t="n">
        <v>627000</v>
      </c>
    </row>
    <row r="8">
      <c r="A8" s="4" t="inlineStr">
        <is>
          <t>Derivative Warrant Liability – Representative’s Warrant</t>
        </is>
      </c>
      <c r="B8" s="6" t="n">
        <v>2002000</v>
      </c>
      <c r="C8" s="5" t="n">
        <v>2381000</v>
      </c>
    </row>
    <row r="9">
      <c r="A9" s="4" t="inlineStr">
        <is>
          <t>Derivative Liability - Forward Share Purchase</t>
        </is>
      </c>
      <c r="C9" s="6" t="n">
        <v>2069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Details) - Schedule of quantitative information regarding level 3 fair value measurements inputs - $ / shares</t>
        </is>
      </c>
      <c r="B1" s="2" t="inlineStr">
        <is>
          <t>3 Months Ended</t>
        </is>
      </c>
      <c r="C1" s="2" t="inlineStr">
        <is>
          <t>12 Months Ended</t>
        </is>
      </c>
    </row>
    <row r="2">
      <c r="B2" s="2" t="inlineStr">
        <is>
          <t>Mar. 31, 2022</t>
        </is>
      </c>
      <c r="C2" s="2" t="inlineStr">
        <is>
          <t>Dec. 31, 2021</t>
        </is>
      </c>
    </row>
    <row r="3">
      <c r="A3" s="3" t="inlineStr">
        <is>
          <t>Schedule of quantitative information regarding level 3 fair value measurements inputs [Abstract]</t>
        </is>
      </c>
    </row>
    <row r="4">
      <c r="A4" s="4" t="inlineStr">
        <is>
          <t>Volatility</t>
        </is>
      </c>
      <c r="B4" s="4" t="inlineStr">
        <is>
          <t>42.00%</t>
        </is>
      </c>
      <c r="C4" s="4" t="inlineStr">
        <is>
          <t>42.22%</t>
        </is>
      </c>
    </row>
    <row r="5">
      <c r="A5" s="4" t="inlineStr">
        <is>
          <t>Stock price (in Dollars per share)</t>
        </is>
      </c>
      <c r="B5" s="7" t="n">
        <v>10.37</v>
      </c>
      <c r="C5" s="7" t="n">
        <v>11.82</v>
      </c>
    </row>
    <row r="6">
      <c r="A6" s="4" t="inlineStr">
        <is>
          <t>Expected life of the warrants to convert</t>
        </is>
      </c>
      <c r="B6" s="4" t="inlineStr">
        <is>
          <t>5 years 4 months 24 days</t>
        </is>
      </c>
      <c r="C6" s="4" t="inlineStr">
        <is>
          <t>4 years 7 months 24 days</t>
        </is>
      </c>
    </row>
    <row r="7">
      <c r="A7" s="4" t="inlineStr">
        <is>
          <t>Risk free rate</t>
        </is>
      </c>
      <c r="B7" s="4" t="inlineStr">
        <is>
          <t>2.44%</t>
        </is>
      </c>
      <c r="C7" s="4" t="inlineStr">
        <is>
          <t>1.25%</t>
        </is>
      </c>
    </row>
    <row r="8">
      <c r="A8" s="4" t="inlineStr">
        <is>
          <t>Dividend yield</t>
        </is>
      </c>
      <c r="B8" s="4" t="inlineStr">
        <is>
          <t>0.00%</t>
        </is>
      </c>
      <c r="C8" s="4" t="inlineStr">
        <is>
          <t>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Schedule of change in the fair value of the derivative warrant liabilities - USD ($)</t>
        </is>
      </c>
      <c r="B1" s="2" t="inlineStr">
        <is>
          <t>3 Months Ended</t>
        </is>
      </c>
    </row>
    <row r="2">
      <c r="B2" s="2" t="inlineStr">
        <is>
          <t>Mar. 31, 2022</t>
        </is>
      </c>
      <c r="C2" s="2" t="inlineStr">
        <is>
          <t>Mar. 31, 2021</t>
        </is>
      </c>
    </row>
    <row r="3">
      <c r="A3" s="3" t="inlineStr">
        <is>
          <t>Schedule of change in the fair value of the derivative warrant liabilities [Abstract]</t>
        </is>
      </c>
    </row>
    <row r="4">
      <c r="A4" s="4" t="inlineStr">
        <is>
          <t>Derivative Warrant Liabilities, beginning of the period</t>
        </is>
      </c>
      <c r="B4" s="6" t="n">
        <v>3008000</v>
      </c>
      <c r="C4" s="6" t="n">
        <v>2232100</v>
      </c>
    </row>
    <row r="5">
      <c r="A5" s="4" t="inlineStr">
        <is>
          <t>Change in fair value of derivative warrant liabilities</t>
        </is>
      </c>
      <c r="B5" s="5" t="n">
        <v>-449000</v>
      </c>
      <c r="C5" s="5" t="n">
        <v>-16700</v>
      </c>
    </row>
    <row r="6">
      <c r="A6" s="4" t="inlineStr">
        <is>
          <t>Derivative Warrant Liabilities, ending of the period</t>
        </is>
      </c>
      <c r="B6" s="6" t="n">
        <v>2559000</v>
      </c>
      <c r="C6" s="6" t="n">
        <v>22154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s>
  <sheetData>
    <row r="1">
      <c r="A1" s="1" t="inlineStr">
        <is>
          <t>Subsequent Events (Details) - USD ($)</t>
        </is>
      </c>
      <c r="B1" s="2" t="inlineStr">
        <is>
          <t>1 Months Ended</t>
        </is>
      </c>
      <c r="D1" s="2" t="inlineStr">
        <is>
          <t>3 Months Ended</t>
        </is>
      </c>
    </row>
    <row r="2">
      <c r="B2" s="2" t="inlineStr">
        <is>
          <t>Apr. 21, 2022</t>
        </is>
      </c>
      <c r="C2" s="2" t="inlineStr">
        <is>
          <t>Apr. 15, 2022</t>
        </is>
      </c>
      <c r="D2" s="2" t="inlineStr">
        <is>
          <t>Mar. 31, 2022</t>
        </is>
      </c>
    </row>
    <row r="3">
      <c r="A3" s="3" t="inlineStr">
        <is>
          <t>Subsequent Events (Details) [Line Items]</t>
        </is>
      </c>
    </row>
    <row r="4">
      <c r="A4" s="4" t="inlineStr">
        <is>
          <t>Third business combination agreement, description</t>
        </is>
      </c>
      <c r="D4" s="4" t="inlineStr">
        <is>
          <t>the Pubco, the Purchaser Representative, ICONIQ and the Company have entered
into lock-up agreements with certain holders of the Founder Shares and with certain Sellers. These lock-up agreements provide for a lock-up
period commencing on the Closing Date and ending: with respect to shares held by the controlling shareholder of ICONIQ, 12-month anniversary
of the Closing Date with respect to 50% of such shares, 18-month anniversary of the Closing Date with respect to 25% of such shares, 24-month
anniversary of the Closing Date with respect to 25% of such shares, and with respect to the shares held by certain Founders and certain
other Sellers, 6-month anniversary of the Closing Date with respect to 30% of such shares, and 1-year anniversary of the Closing Date
with respect to 70% of such shares.</t>
        </is>
      </c>
    </row>
    <row r="5">
      <c r="A5" s="4" t="inlineStr">
        <is>
          <t>Subsequent Event [Member]</t>
        </is>
      </c>
    </row>
    <row r="6">
      <c r="A6" s="3" t="inlineStr">
        <is>
          <t>Subsequent Events (Details) [Line Items]</t>
        </is>
      </c>
    </row>
    <row r="7">
      <c r="A7" s="4" t="inlineStr">
        <is>
          <t>Payment of shareholders</t>
        </is>
      </c>
      <c r="C7" s="6" t="n">
        <v>2500000000</v>
      </c>
    </row>
    <row r="8">
      <c r="A8" s="4" t="inlineStr">
        <is>
          <t>Aggregate amount</t>
        </is>
      </c>
      <c r="B8" s="6" t="n">
        <v>1000000</v>
      </c>
    </row>
    <row r="9">
      <c r="A9" s="4" t="inlineStr">
        <is>
          <t>Conversion price per share (in Dollars per share)</t>
        </is>
      </c>
      <c r="B9" s="7" t="n">
        <v>10.26</v>
      </c>
    </row>
    <row r="10">
      <c r="A10" s="4" t="inlineStr">
        <is>
          <t>Aggregate purchase price</t>
        </is>
      </c>
      <c r="B10" s="6" t="n">
        <v>200000000</v>
      </c>
    </row>
    <row r="11">
      <c r="A11" s="4" t="inlineStr">
        <is>
          <t>Subsequent Event [Member] | Common Class A [Member]</t>
        </is>
      </c>
    </row>
    <row r="12">
      <c r="A12" s="3" t="inlineStr">
        <is>
          <t>Subsequent Events (Details) [Line Items]</t>
        </is>
      </c>
    </row>
    <row r="13">
      <c r="A13" s="4" t="inlineStr">
        <is>
          <t>Ordinary shares percentage</t>
        </is>
      </c>
      <c r="C13" s="4" t="inlineStr">
        <is>
          <t>90.00%</t>
        </is>
      </c>
    </row>
    <row r="14">
      <c r="A14" s="4" t="inlineStr">
        <is>
          <t>First Tranche [Member] | Subsequent Event [Member]</t>
        </is>
      </c>
    </row>
    <row r="15">
      <c r="A15" s="3" t="inlineStr">
        <is>
          <t>Subsequent Events (Details) [Line Items]</t>
        </is>
      </c>
    </row>
    <row r="16">
      <c r="A16" s="4" t="inlineStr">
        <is>
          <t>Amount of disbursed</t>
        </is>
      </c>
      <c r="B16" s="5" t="n">
        <v>300000</v>
      </c>
    </row>
    <row r="17">
      <c r="A17" s="4" t="inlineStr">
        <is>
          <t>Second Tranche [Member] | Subsequent Event [Member]</t>
        </is>
      </c>
    </row>
    <row r="18">
      <c r="A18" s="3" t="inlineStr">
        <is>
          <t>Subsequent Events (Details) [Line Items]</t>
        </is>
      </c>
    </row>
    <row r="19">
      <c r="A19" s="4" t="inlineStr">
        <is>
          <t>Amount of drawn down</t>
        </is>
      </c>
      <c r="B19" s="6" t="n">
        <v>700000</v>
      </c>
    </row>
    <row r="20">
      <c r="A20" s="4" t="inlineStr">
        <is>
          <t>Third Business Combination [Member] | Subsequent Event [Member] | Common Class A [Member]</t>
        </is>
      </c>
    </row>
    <row r="21">
      <c r="A21" s="3" t="inlineStr">
        <is>
          <t>Subsequent Events (Details) [Line Items]</t>
        </is>
      </c>
    </row>
    <row r="22">
      <c r="A22" s="4" t="inlineStr">
        <is>
          <t>Ordinary shares percentage</t>
        </is>
      </c>
      <c r="C22" s="4" t="inlineStr">
        <is>
          <t>10.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t>
        </is>
      </c>
      <c r="B1" s="2" t="inlineStr">
        <is>
          <t>3 Months Ended</t>
        </is>
      </c>
    </row>
    <row r="2">
      <c r="B2" s="2" t="inlineStr">
        <is>
          <t>Mar. 31, 2022</t>
        </is>
      </c>
      <c r="C2" s="2" t="inlineStr">
        <is>
          <t>Mar. 31, 2021</t>
        </is>
      </c>
    </row>
    <row r="3">
      <c r="A3" s="3" t="inlineStr">
        <is>
          <t>Income Statement [Abstract]</t>
        </is>
      </c>
    </row>
    <row r="4">
      <c r="A4" s="4" t="inlineStr">
        <is>
          <t>Operating costs</t>
        </is>
      </c>
      <c r="B4" s="6" t="n">
        <v>402487</v>
      </c>
      <c r="C4" s="6" t="n">
        <v>109937</v>
      </c>
    </row>
    <row r="5">
      <c r="A5" s="4" t="inlineStr">
        <is>
          <t>Loss from operations</t>
        </is>
      </c>
      <c r="B5" s="5" t="n">
        <v>-402487</v>
      </c>
      <c r="C5" s="5" t="n">
        <v>-109937</v>
      </c>
    </row>
    <row r="6">
      <c r="A6" s="3" t="inlineStr">
        <is>
          <t>Other income:</t>
        </is>
      </c>
    </row>
    <row r="7">
      <c r="A7" s="4" t="inlineStr">
        <is>
          <t>Change in fair value of derivative warrant liabilities</t>
        </is>
      </c>
      <c r="B7" s="5" t="n">
        <v>449000</v>
      </c>
      <c r="C7" s="5" t="n">
        <v>16700</v>
      </c>
    </row>
    <row r="8">
      <c r="A8" s="4" t="inlineStr">
        <is>
          <t>Extension incentive paid by Founder Shares transferred</t>
        </is>
      </c>
      <c r="B8" s="5" t="n">
        <v>-1900800</v>
      </c>
      <c r="C8" s="4" t="inlineStr">
        <is>
          <t xml:space="preserve"> </t>
        </is>
      </c>
    </row>
    <row r="9">
      <c r="A9" s="4" t="inlineStr">
        <is>
          <t>Change in fair value of FPA</t>
        </is>
      </c>
      <c r="B9" s="5" t="n">
        <v>2069000</v>
      </c>
      <c r="C9" s="4" t="inlineStr">
        <is>
          <t xml:space="preserve"> </t>
        </is>
      </c>
    </row>
    <row r="10">
      <c r="A10" s="4" t="inlineStr">
        <is>
          <t>Interest earned on investments held in the trust account</t>
        </is>
      </c>
      <c r="B10" s="5" t="n">
        <v>2152</v>
      </c>
      <c r="C10" s="5" t="n">
        <v>3423</v>
      </c>
    </row>
    <row r="11">
      <c r="A11" s="4" t="inlineStr">
        <is>
          <t>Total Other income, net</t>
        </is>
      </c>
      <c r="B11" s="5" t="n">
        <v>619352</v>
      </c>
      <c r="C11" s="5" t="n">
        <v>20123</v>
      </c>
    </row>
    <row r="12">
      <c r="A12" s="4" t="inlineStr">
        <is>
          <t>Net income (loss)</t>
        </is>
      </c>
      <c r="B12" s="6" t="n">
        <v>216865</v>
      </c>
      <c r="C12" s="6" t="n">
        <v>-89814</v>
      </c>
    </row>
    <row r="13">
      <c r="A13" s="4" t="inlineStr">
        <is>
          <t>Weighted average shares outstanding of redeemable ordinary shares (in Shares)</t>
        </is>
      </c>
      <c r="B13" s="5" t="n">
        <v>3264969</v>
      </c>
      <c r="C13" s="5" t="n">
        <v>13800000</v>
      </c>
    </row>
    <row r="14">
      <c r="A14" s="4" t="inlineStr">
        <is>
          <t>Basic and diluted net income (loss) per ordinary share (in Dollars per share)</t>
        </is>
      </c>
      <c r="B14" s="7" t="n">
        <v>0.03</v>
      </c>
      <c r="C14" s="7" t="n">
        <v>-0.01</v>
      </c>
    </row>
    <row r="15">
      <c r="A15" s="4" t="inlineStr">
        <is>
          <t>Weighted average shares outstanding of non-redeemable ordinary shares (in Shares)</t>
        </is>
      </c>
      <c r="B15" s="5" t="n">
        <v>3903500</v>
      </c>
      <c r="C15" s="5" t="n">
        <v>3903500</v>
      </c>
    </row>
    <row r="16">
      <c r="A16" s="4" t="inlineStr">
        <is>
          <t>Basic and diluted net income (loss) per ordinary share (in Dollars per share)</t>
        </is>
      </c>
      <c r="B16" s="7" t="n">
        <v>0.03</v>
      </c>
      <c r="C16" s="7" t="n">
        <v>-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20" customWidth="1" min="3" max="3"/>
    <col width="13" customWidth="1" min="4" max="4"/>
  </cols>
  <sheetData>
    <row r="1">
      <c r="A1" s="1" t="inlineStr">
        <is>
          <t>Unaudited Condensed Consolidated Statements of Changes in Shareholders’ Deficit - USD ($)</t>
        </is>
      </c>
      <c r="B1" s="2" t="inlineStr">
        <is>
          <t>Ordinary Shares</t>
        </is>
      </c>
      <c r="C1" s="2" t="inlineStr">
        <is>
          <t>Accumulated Deficit</t>
        </is>
      </c>
      <c r="D1" s="2" t="inlineStr">
        <is>
          <t>Total</t>
        </is>
      </c>
    </row>
    <row r="2">
      <c r="A2" s="4" t="inlineStr">
        <is>
          <t>Balance at Dec. 31, 2020</t>
        </is>
      </c>
      <c r="B2" s="6" t="n">
        <v>3838301</v>
      </c>
      <c r="C2" s="6" t="n">
        <v>-5587242</v>
      </c>
      <c r="D2" s="6" t="n">
        <v>-1748941</v>
      </c>
    </row>
    <row r="3">
      <c r="A3" s="4" t="inlineStr">
        <is>
          <t>Balance (in Shares) at Dec. 31, 2020</t>
        </is>
      </c>
      <c r="B3" s="5" t="n">
        <v>3903500</v>
      </c>
    </row>
    <row r="4">
      <c r="A4" s="4" t="inlineStr">
        <is>
          <t>Net income (loss)</t>
        </is>
      </c>
      <c r="B4" s="4" t="inlineStr">
        <is>
          <t xml:space="preserve"> </t>
        </is>
      </c>
      <c r="C4" s="5" t="n">
        <v>-89814</v>
      </c>
      <c r="D4" s="5" t="n">
        <v>-89814</v>
      </c>
    </row>
    <row r="5">
      <c r="A5" s="4" t="inlineStr">
        <is>
          <t>Balance at Mar. 31, 2021</t>
        </is>
      </c>
      <c r="B5" s="6" t="n">
        <v>3838301</v>
      </c>
      <c r="C5" s="5" t="n">
        <v>-5677056</v>
      </c>
      <c r="D5" s="5" t="n">
        <v>-1838755</v>
      </c>
    </row>
    <row r="6">
      <c r="A6" s="4" t="inlineStr">
        <is>
          <t>Balance (in Shares) at Mar. 31, 2021</t>
        </is>
      </c>
      <c r="B6" s="5" t="n">
        <v>3903500</v>
      </c>
    </row>
    <row r="7">
      <c r="A7" s="4" t="inlineStr">
        <is>
          <t>Balance at Dec. 31, 2021</t>
        </is>
      </c>
      <c r="B7" s="6" t="n">
        <v>3838301</v>
      </c>
      <c r="C7" s="5" t="n">
        <v>-14066309</v>
      </c>
      <c r="D7" s="5" t="n">
        <v>-10228008</v>
      </c>
    </row>
    <row r="8">
      <c r="A8" s="4" t="inlineStr">
        <is>
          <t>Balance (in Shares) at Dec. 31, 2021</t>
        </is>
      </c>
      <c r="B8" s="5" t="n">
        <v>3903500</v>
      </c>
    </row>
    <row r="9">
      <c r="A9" s="4" t="inlineStr">
        <is>
          <t>Net income (loss)</t>
        </is>
      </c>
      <c r="B9" s="4" t="inlineStr">
        <is>
          <t xml:space="preserve"> </t>
        </is>
      </c>
      <c r="C9" s="5" t="n">
        <v>216865</v>
      </c>
      <c r="D9" s="5" t="n">
        <v>216865</v>
      </c>
    </row>
    <row r="10">
      <c r="A10" s="4" t="inlineStr">
        <is>
          <t>Ordinary Shares – Fair value of Founder shares transferred by Sponsor for extension</t>
        </is>
      </c>
      <c r="B10" s="4" t="inlineStr">
        <is>
          <t xml:space="preserve"> </t>
        </is>
      </c>
      <c r="C10" s="5" t="n">
        <v>1900800</v>
      </c>
      <c r="D10" s="5" t="n">
        <v>1900800</v>
      </c>
    </row>
    <row r="11">
      <c r="A11" s="4" t="inlineStr">
        <is>
          <t>Balance at Mar. 31, 2022</t>
        </is>
      </c>
      <c r="B11" s="6" t="n">
        <v>3838301</v>
      </c>
      <c r="C11" s="6" t="n">
        <v>-11948644</v>
      </c>
      <c r="D11" s="6" t="n">
        <v>-8110343</v>
      </c>
    </row>
    <row r="12">
      <c r="A12" s="4" t="inlineStr">
        <is>
          <t>Balance (in Shares) at Mar. 31, 2022</t>
        </is>
      </c>
      <c r="B12" s="5" t="n">
        <v>3903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216865</v>
      </c>
      <c r="C4" s="6" t="n">
        <v>-89814</v>
      </c>
    </row>
    <row r="5">
      <c r="A5" s="3" t="inlineStr">
        <is>
          <t>Adjustments to reconcile net income (loss) to net cash used in operating activities:</t>
        </is>
      </c>
    </row>
    <row r="6">
      <c r="A6" s="4" t="inlineStr">
        <is>
          <t>Change in fair value of derivative warrant liabilities</t>
        </is>
      </c>
      <c r="B6" s="5" t="n">
        <v>-449000</v>
      </c>
      <c r="C6" s="5" t="n">
        <v>-16700</v>
      </c>
    </row>
    <row r="7">
      <c r="A7" s="4" t="inlineStr">
        <is>
          <t>Change in fair value of forward purchase agreement</t>
        </is>
      </c>
      <c r="B7" s="5" t="n">
        <v>-2069000</v>
      </c>
      <c r="C7" s="4" t="inlineStr">
        <is>
          <t xml:space="preserve"> </t>
        </is>
      </c>
    </row>
    <row r="8">
      <c r="A8" s="4" t="inlineStr">
        <is>
          <t>Extension incentive paid by Founder Shares transferred</t>
        </is>
      </c>
      <c r="B8" s="5" t="n">
        <v>1900800</v>
      </c>
      <c r="C8" s="4" t="inlineStr">
        <is>
          <t xml:space="preserve"> </t>
        </is>
      </c>
    </row>
    <row r="9">
      <c r="A9" s="4" t="inlineStr">
        <is>
          <t>Interest earned on investments held in the trust account</t>
        </is>
      </c>
      <c r="B9" s="5" t="n">
        <v>-2152</v>
      </c>
      <c r="C9" s="5" t="n">
        <v>-3423</v>
      </c>
    </row>
    <row r="10">
      <c r="A10" s="3" t="inlineStr">
        <is>
          <t>Changes in operating assets and liabilities</t>
        </is>
      </c>
    </row>
    <row r="11">
      <c r="A11" s="4" t="inlineStr">
        <is>
          <t>Advance from related party</t>
        </is>
      </c>
      <c r="B11" s="4" t="inlineStr">
        <is>
          <t xml:space="preserve"> </t>
        </is>
      </c>
      <c r="C11" s="5" t="n">
        <v>-113598</v>
      </c>
    </row>
    <row r="12">
      <c r="A12" s="4" t="inlineStr">
        <is>
          <t>Accrued expenses</t>
        </is>
      </c>
      <c r="B12" s="5" t="n">
        <v>300904</v>
      </c>
      <c r="C12" s="5" t="n">
        <v>-26242</v>
      </c>
    </row>
    <row r="13">
      <c r="A13" s="4" t="inlineStr">
        <is>
          <t>Prepaid expenses</t>
        </is>
      </c>
      <c r="B13" s="5" t="n">
        <v>-500</v>
      </c>
      <c r="C13" s="5" t="n">
        <v>98027</v>
      </c>
    </row>
    <row r="14">
      <c r="A14" s="4" t="inlineStr">
        <is>
          <t>Net cash used in operating activities</t>
        </is>
      </c>
      <c r="B14" s="5" t="n">
        <v>-102083</v>
      </c>
      <c r="C14" s="5" t="n">
        <v>-151750</v>
      </c>
    </row>
    <row r="15">
      <c r="A15" s="3" t="inlineStr">
        <is>
          <t>Cash Flows from Investing Activities:</t>
        </is>
      </c>
    </row>
    <row r="16">
      <c r="A16" s="4" t="inlineStr">
        <is>
          <t>Cash Withdrawn from Trust Account upon redemption of 361 ordinary shares</t>
        </is>
      </c>
      <c r="B16" s="5" t="n">
        <v>3704</v>
      </c>
      <c r="C16" s="4" t="inlineStr">
        <is>
          <t xml:space="preserve"> </t>
        </is>
      </c>
    </row>
    <row r="17">
      <c r="A17" s="4" t="inlineStr">
        <is>
          <t>Net cash provided by investing activities</t>
        </is>
      </c>
      <c r="B17" s="5" t="n">
        <v>3704</v>
      </c>
      <c r="C17" s="4" t="inlineStr">
        <is>
          <t xml:space="preserve"> </t>
        </is>
      </c>
    </row>
    <row r="18">
      <c r="A18" s="3" t="inlineStr">
        <is>
          <t>Cash Flows from Financing Activities:</t>
        </is>
      </c>
    </row>
    <row r="19">
      <c r="A19" s="4" t="inlineStr">
        <is>
          <t>Proceeds from promissory note</t>
        </is>
      </c>
      <c r="B19" s="4" t="inlineStr">
        <is>
          <t xml:space="preserve"> </t>
        </is>
      </c>
      <c r="C19" s="5" t="n">
        <v>200000</v>
      </c>
    </row>
    <row r="20">
      <c r="A20" s="4" t="inlineStr">
        <is>
          <t>Redemption of 361 ordinary shares at redemption value</t>
        </is>
      </c>
      <c r="B20" s="5" t="n">
        <v>-3704</v>
      </c>
      <c r="C20" s="4" t="inlineStr">
        <is>
          <t xml:space="preserve"> </t>
        </is>
      </c>
    </row>
    <row r="21">
      <c r="A21" s="4" t="inlineStr">
        <is>
          <t>Proceeds from promissory note – Shareholder</t>
        </is>
      </c>
      <c r="B21" s="5" t="n">
        <v>149851</v>
      </c>
      <c r="C21" s="4" t="inlineStr">
        <is>
          <t xml:space="preserve"> </t>
        </is>
      </c>
    </row>
    <row r="22">
      <c r="A22" s="4" t="inlineStr">
        <is>
          <t>Repayment of promissory note – Shareholder</t>
        </is>
      </c>
      <c r="B22" s="5" t="n">
        <v>-72824</v>
      </c>
      <c r="C22" s="4" t="inlineStr">
        <is>
          <t xml:space="preserve"> </t>
        </is>
      </c>
    </row>
    <row r="23">
      <c r="A23" s="4" t="inlineStr">
        <is>
          <t>Net cash provided by financing activities</t>
        </is>
      </c>
      <c r="B23" s="5" t="n">
        <v>73323</v>
      </c>
      <c r="C23" s="5" t="n">
        <v>200000</v>
      </c>
    </row>
    <row r="24">
      <c r="A24" s="4" t="inlineStr">
        <is>
          <t>Net Change in Cash</t>
        </is>
      </c>
      <c r="B24" s="5" t="n">
        <v>-25056</v>
      </c>
      <c r="C24" s="5" t="n">
        <v>48250</v>
      </c>
    </row>
    <row r="25">
      <c r="A25" s="4" t="inlineStr">
        <is>
          <t>Cash - Beginning of period</t>
        </is>
      </c>
      <c r="B25" s="5" t="n">
        <v>38585</v>
      </c>
      <c r="C25" s="5" t="n">
        <v>23486</v>
      </c>
    </row>
    <row r="26">
      <c r="A26" s="4" t="inlineStr">
        <is>
          <t>Cash - End of period</t>
        </is>
      </c>
      <c r="B26" s="6" t="n">
        <v>13529</v>
      </c>
      <c r="C26" s="6" t="n">
        <v>717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Parentheticals) - shares</t>
        </is>
      </c>
      <c r="B1" s="2" t="inlineStr">
        <is>
          <t>3 Months Ended</t>
        </is>
      </c>
    </row>
    <row r="2">
      <c r="B2" s="2" t="inlineStr">
        <is>
          <t>Mar. 31, 2022</t>
        </is>
      </c>
      <c r="C2" s="2" t="inlineStr">
        <is>
          <t>Mar. 31, 2021</t>
        </is>
      </c>
    </row>
    <row r="3">
      <c r="A3" s="3" t="inlineStr">
        <is>
          <t>Statement of Cash Flows [Abstract]</t>
        </is>
      </c>
    </row>
    <row r="4">
      <c r="A4" s="4" t="inlineStr">
        <is>
          <t>Withdrawal from trust account ordinary shares</t>
        </is>
      </c>
      <c r="B4" s="5" t="n">
        <v>361</v>
      </c>
      <c r="C4" s="5" t="n">
        <v>361</v>
      </c>
    </row>
    <row r="5">
      <c r="A5" s="4" t="inlineStr">
        <is>
          <t>Ordinary shares</t>
        </is>
      </c>
      <c r="B5" s="5" t="n">
        <v>361</v>
      </c>
      <c r="C5" s="5" t="n">
        <v>36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2</t>
        </is>
      </c>
    </row>
    <row r="3">
      <c r="A3" s="3" t="inlineStr">
        <is>
          <t>Accounting Policies [Abstract]</t>
        </is>
      </c>
    </row>
    <row r="4">
      <c r="A4" s="4" t="inlineStr">
        <is>
          <t>DESCRIPTION OF ORGANIZATION AND BUSINESS OPERATIONS</t>
        </is>
      </c>
      <c r="B4" s="4" t="inlineStr">
        <is>
          <t>NOTE
1. DESCRIPTION OF ORGANIZATION AND BUSINESS OPERATIONS Organization
and General East
Stone Acquisition Corporation (“East Stone” or the “Company”) is a blank check company incorporated in the British
Virgin Islands on August 9, 2018. The Company was incorporated for the purpose of acquiring, engaging in a share exchange, share reconstruction
and amalgamation with, purchasing all or substantially all of the assets of, entering into contractual arrangements with, or engaging
in any other similar business combination with one or more businesses or entities (the “Business Combination”). Although
the Company is not limited to a particular industry or geographic region for purposes of consummating a Business Combination, the Company
intends to focus on businesses primarily operating in the financial services industry or businesses providing technological services
to the financial industry, commonly known as “fintech businesses” in the regions of North America and Asia-Pacific. The Company
is an emerging growth company and, as such, the Company is subject to all of the risks associated with emerging growth companies. As of March 31, 2022, the Company had not yet commenced any operations.
All activity through March 31, 2022 relates to the Company’s formation, the initial public offering (“Initial Public Offering”
or “IPO”), which is described below, and since the closing of the IPO, the search for a target for its Business Combination
and the potential acquisition, as more fully described below. The Company will not generate any operating revenues until after the completion
of its initial Business Combination, at the earliest. The Company generates income in the form of interest income from the proceeds derived
from the IPO and placed in the trust account (as defined below) as described below. Initial
Public Offering The
registration statement for the Company’s IPO was declared effective on February 19, 2020 (“Effective Date”). On February
24, 2020, the Company consummated the IPO of 13,800,000 units (the “Units” and, with respect to the ordinary shares underlying
the Units sold, the “Public Shares”), including 1,800,000 Units as a result of the underwriters’ full exercise of over-allotment
option, generating aggregate gross proceeds to the Company of $138,000,000. Simultaneously with the closing of the IPO, the Company consummated
certain private placements of an aggregate of 350,000 Units (the “Private Units”) at $10.00 per Private Unit, generating gross
proceeds of $3,500,000. Pursuant to the unit subscription agreements entered into in connection with the private placements, 167,000 Private
Units were purchased by the Double Ventures Holdings Limited (“Sponsor”), 108,000 Private Units were purchased by Hua Mao
and Cheng Zhao (“anchor investors”) separately and not together, and 75,000 Private Units were purchased by I-Bankers Securities,
Inc., the representative of the several underwriters in the IPO (“I-Bankers”). In connection with the Company’s IPO, the Company issued an aggregate
of 103,500 ordinary shares of the Company (“Representative’s Shares”) to I-Bankers and its designee, of which 90,562
Representative’s Shares were issued to I-Bankers and 12,938 Representative’s Shares were issued to EarlyBird Capital, Inc.
(“EarlyBird”) (see Note 6). At
the closing of the IPO, the Company additionally granted to I-Bankers and its designee a total of 690,000 warrants, exercisable at $12.00
per full share (for an aggregate exercise price of $8,280,000) (“Representative’s Warrants”), of which 601,500 Representative’s
Warrants were granted to I-Bankers and 88,500 Representative’s Warrants were granted to EarlyBird (see Note 6). Total offering costs amounted to $4,154,255, including value placed
on the Representative’s Shares at $1,035,000, but excluding value placed Representative’s Warrants at $1,640,028 which is
accounted for as derivative warrant liability on the Company’s consolidated balance sheet. Of the total $4,154,255 transactions
cost, the cash transaction costs amounted to $3,083,255, of which $2,415,000 of underwriting fees, including $402,500 of deferred underwriting
fees, payable at the consummation of the Business Combination (as described below), and $668,255 of other offering costs of legal, accounting
and other expenses incurred through the IPO that are directly related to the IPO. All of the transaction costs were charged to the equity
of the Company upon the completion of the IPO. Trust
Account Following
the closing of the IPO, a total of $138,000,000 of the net proceeds from the IPO, the sale of the Private Units and the issuance of extension
loans totaling $2,760,000 were placed in a trust account (“trust account”), which is invested only in U.S. government treasury
bills, notes and bonds with a maturity of 185 days or less or in money market funds meeting certain conditions under Rule 2a-7 under
the Investment Company Act of 1940, as amended (the “Investment Company Act”) and which invest solely in U.S. Treasuries.
Except for all interest income that may be released to the Company to pay taxes, and up to $50,000 to pay dissolution expenses, none
of the funds held in the trust account will be released until the earlier of: (1) the completion of the initial Business Combination
within the required time period; (2) the Company’s redemption of 100% of the outstanding Public Shares if the Company has not completed
an initial Business Combination in the required time period; and (3) the redemption of any Public Shares properly tendered in connection
with a shareholder vote to amend the Company’s Amended and Restated Memorandum and Articles of Association (A) to modify the substance
or timing of the Company’s obligation to redeem 100% of the Public Shares if the Company does not complete its initial Business
Combination within the required time period or (B) with respect to any other provision relating to shareholders’ rights or pre-Business
Combination activity. Business
Combinations The
Company’s management has broad discretion with respect to the specific application of the net proceeds of the IPO and the sale
of the Private Units, although substantially all of the net proceeds are intended to be applied generally towards consummating a Business
Combination. The Company’s initial Business Combination must be with one or more operating businesses or assets with a fair market
value equal to at least 80% of the net assets held in the trust account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ceed with a Business Combination if the Company has net tangible assets of at least $5,000,001 prior to or upon such
consummation of a Business Combination and, if the Company seeks shareholder approval, a majority of the outstanding ordinary shares
voted are voted in favor of the Business Combination. If a shareholder vote is not required and the Company does not decide to hold a
shareholder vote for business or other legal reasons, the Company will, pursuant to its Amended and Restated Memorandum and Articles
of Association, offer to redeem the Public Shares pursuant to the tender offer rules of the Securities and Exchange Commission (“SEC”)
and file tender offer documents containing substantially the same information as would be included in a proxy statement with the SEC
prior to consummating a Business Combination. Notwithstanding
the foregoing, if the Company seeks shareholder approval of the Business Combination and the Company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in Section 13(d)(3) of the Securities Exchange Act of 1934, as amended (the “Exchange Act”)), will be restricted
from redeeming its shares with respect to more than an aggregate of 15% of the Public Shares, without the prior consent of the Company. The Sponsor and the other initial shareholders (collectively, “initial
shareholders”) have agreed (A) to vote their Founder Shares (as defined in Note 5), Private Shares (as defined in Note 4) and any
Public Shares held by them in favor of any proposed initial Business Combination, (B) not to propose any amendment to the Company’s
memorandum and articles of association (i) to modify the substance or timing of the Company’s obligation to redeem 100% of its Public
Shares if the Company does not complete its initial Business Combination within 15 months (or up to 21 months) from the closing
of the IPO or (ii) with respect to any other provision relating to shareholders’ rights or pre-initial Business Combination
activity, unless the Company provides its public shareholders with the opportunity to redeem their Public Shares upon approval of any
such amendment at a per-share price, payable in cash, equal to the aggregate amount then on deposit in the trust account, including
interest (which interest shall be net of taxes payable), divided by the number of then outstanding Public Shares, (C) not to redeem any
shares (including the Founder Shares and Private Units (and underlying securities) into the right to receive cash from the trust account
in connection with a shareholder vote to approve the proposed initial Business Combination (or to sell any shares in a tender offer in
connection with a proposed Business Combination if the Company does not seek shareholder approval in connection therewith) or a vote to
amend the provisions of the Company’s memorandum and articles of association relating to shareholders’ rights or pre-Business Combination
activity and (D) that the Founder Shares and Private Units (and underlying securities) shall not participate in any liquidating distribution
upon winding up if a Business Combination is not consummated, until all of the claims of any redeeming shareholders and creditors are
fully satisfied (and then only from funds held outside the trust account).
The
Company had 15 months from the closing of the IPO (or until May 24, 2021) to consummate a Business Combination (“Business Combination
Date”). However, if the Company is not able to consummate a Business Combination on or before the Business Combination Date, the
Company, by resolutions of the board of the Company, at the request of the initial shareholders, may extend the period of time to consummate
a Business Combination up to two times, each by an additional three months (for a total of up to 21 months to complete a Business Combination)
(the “Combination Period”), subject to the Company’s initial shareholders depositing additional funds into the trust
account as set out below. Pursuant to the terms of the Company’s Amended and Restated Memorandum and Articles of Association and
the Investment Management Trust Agreement entered into between the Company and Continental Stock Transfer &amp; Trust Company, in order
for the time available for the Company to consummate a Business Combination to be extended, the Company’s initial shareholders
and their affiliates or designees, upon five days advance notice prior to the applicable deadline, must deposit into the trust account
up to $1,380,000 ($0.10 per share), up to an aggregate of $2,760,000 or approximately $0.20 per share, on or prior to the date of the
applicable deadline, for each three month extension. In the event that the Company receives notice from the initial shareholders five
days prior to the applicable deadline to effect an extension, the Company intends to issue a press release announcing such intention
at least three days prior to the applicable deadline. In addition, the Company intends to issue a press release the day after the applicable
deadline announcing whether or not the funds had been timely deposited. However, the Company’s initial shareholders and their affiliates
or designees are not obligated to fund the trust account to extend the time to consummate a Business Combination. On May 21, 2021, an aggregate
of $1,380,000 was deposited by JHD Holdings (Cayman) Limited, a Cayman Islands company (“JHD”), into the trust account of
the Company for the Company’s public shareholders, representing $0.10 per public share, which enabled the Company to extend the
period of time it had to consummate its Business Combination by three months to August 24, 2021. JHD loaned the extension payment to the
Company on the Sponsor’s behalf in order to support the extension, in accordance with the Second Business Combination Agreement
(as defined below). In connection with the extension payment, the Company issued to JHD an unsecured promissory note having a principal
amount equal to the amount of the extension payment. The note bears no interest and will be due and payable (subject to the waiver against
trust provisions) on the earlier of (i) the date on which the Business Combination is consummated and (ii) the date of the liquidation
of the Company. On August 23, 2021, in connection
with a second extension by three months to November 24, 2021, the Company issued to JHD an unsecured promissory note having a principal
amount of $1,380,000. In accordance with the Second Business Combination Agreement, JHD loaned such amounts to the Company on the Sponsor’s
behalf in order to support such extension, and caused such amounts to be deposited into the Company’s trust account. The note bears
no interest and will be due and payable (subject to the waiver against trust provisions) on the earlier of (i) the date on which the Second
Business Combination is consummated and (ii) the Company’s liquidation. On November 15, 2021, the
Company filed an amendment to the definitive proxy statement to report the terms of the Backstop Arrangements described below. On November
24, 2021, the Company held a special meeting of shareholders and approved to amend the Company’s Amended and Restated Memorandum
and Articles of Association to extend the date by which the Company had to consummate an initial Business Combination from November 24,
2021 to February 24, 2022. In connection with the approval of the extension, shareholders elected to redeem an aggregate of 10,534,895
ordinary shares, of which the Company paid cash from the trust account in the aggregate amount of approximately $108.1 million (approximately
$10.26 per share) to redeeming shareholders. On February 24, 2022, the
Company held a special meeting of shareholders and approved to amend the Company’s Amended and Restated Memorandum and Articles
of Association to extend the date by which the Company has to consummate an initial Business Combination from February 24, 2022 to August
24, 2022. In connection with the approval of the extension, shareholders elected to redeem an aggregate of 361 ordinary shares, of which
the Company paid cash from the trust account in the aggregate amount of approximately $3,704 (approximately $10.26 per share) to redeeming
shareholders. If
the Company is unable to complete a Business Combination by August 24, 2022 and if the Company fails to receive an extension requested
by the Company’s initial shareholders by or before August 24, 2022, the Company will (i) cease all operations except for the purpose
of winding up, (ii) as promptly as reasonably possible but no more than five business days thereafter, redeem 100% of the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holders of ordinary shares and the Company’s board of directors, proceed to commence a
voluntary liquidation and thereby a formal dissolution of the Company, subject (in the case of (ii) and (iii) above) to its obligations
to provide for claims of creditors and the requirements of applicable law.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net of any taxes payable and less up to $50,000 of interest to pay liquidation expenses). The initial shareholders have
agreed to waive their liquidation rights with respect to the Founder Shares and Private Shares if the Company fails to complete a Business
Combination within the Combination Period. However, if the initial shareholders acquire Public Shares in or after the IPO, they will be
entitled to liquidating distributions from the trust account with respect to such Public Shares if the Company fails to complete a Business
Combination by August 24, 2022 (the “Extended Combination Period”). In the event of such distribution,
it is possible that the per share value of the residual assets remaining available for distribution (including trust account assets) will
be only $10.20 per share initially held in the trust account. In order to protect the amounts held in the trust account, the Sponsor and
its officers have agreed that they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20 per public share and (ii) the actual amount per public share held in the trust account as of the date of the
liquidation of the trust account, if less than $10.2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 of the Initial Public Offering against certain liabilities, including liabilities under
the Securities Act of 1933 as amended (the “Securities Act”). The Company will seek to reduce the possibility that the Sponsor
and the officers of the Company will have to indemnify the trust account due to claims of creditors by endeavoring to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Termination and Announcement of Business Combination
Agreements On September 20, 2020, the
Company entered into a business combination agreement, as amended on November 9, 2020, (the “First Business Combination Agreement”)
with Ufin Holdings Limited, a Cayman Islands exempted company (“Ufin”), Ufin Tek Limited, a British Virgin Islands business
company (“Ufin Pubco”), Ufin Mergerco Limited, a British Virgin Islands business company and a wholly-owned subsidiary of
Ufin Pubco (“Ufin Merger Sub”), Xiaoma (Sherman) Lu, an individual, in the capacity as the Purchaser Representative thereunder,
Yingkui Liu, in the capacity as the Seller Representative thereunder, and Ufin Investment Limited, a British Virgin Islands business company
and the sole holder of Ufin’s outstanding capital shares (the “Ufin Seller”, together with the Company, Ufin, Ufin Pubco,
Ufin Merger Sub, Sherman Xiaoma Lu, Yingkui Liu and Ufin Seller, the “Ufin Parties”). On February 15, 2021, the Company and
Ufin Parties entered into a letter termination agreement, upon execution and delivery of which, all of the rights and obligations of the
Ufin Parties under the First Business Combination Agreement ceased (except for certain obligations related to publicity, confidentiality,
fees and expenses, trust fund waiver, termination and general provisions) without any liability on the part of any party or any of their
respective representatives. On February 16, 2021, the
Company entered into a business combination agreement (the “Second Business Combination Agreement”) with Navy Sail International
Limited, a British Virgin Islands company (“Navy Sail”), as Purchaser Representative, JHD Technologies Limited, a Cayman Islands
company (“JHD Pubco”), Yellow River MergerCo Limited, a British Virgin Islands company and a wholly-owned subsidiary of JHD
Pubco, JHD Holdings (Cayman) Limited, a Cayman Islands company (“JHD”), Yellow River (Cayman) Limited, a Cayman Islands company
(the “Primary Seller”), and the other parties thereto. On
April 15, 2022, the Company issued a press release on the termination of the Second Business Combination Agreement with JHD and
its related parties. The Company also announced execution of a Business Combination agreement of the Company and ICONIQ Holding
Limited, an exempted company incorporated with limited liability in the Cayman Islands (“ICONIQ”), under a new holding company
named “NWTN Inc.”, an exempted company incorporated with limited liability in the Cayman Islands (“Pubco”) (the
“Third Business Combination Agreement”). Please refer to “Note 11. Subsequent Events” below for more information
on the Third Business Combination Agreement. On February 23, 2021, the
Company issued the Hao Note (as defined in Note 5), an unsecured promissory note in the amount of up to $500,000 to Chunyi (Charlie) Hao,
the Chairman of the Board of Directors and Chief Financial Officer of the Company as a working capital loan. The Hao Note bears no interest
and is repayable in full upon the earlier of consummation of the Company’s initial Business Combination and its winding up. The
Hao Note may also be converted into units at a price of $10.00 per unit at the option of the noteholder upon the consummation of the Company’s
initial Business Combination. Such units would be identical to the Private Units issued to the Sponsor, I-Bankers Securities, Inc., Hua
Mao and Cheng Zhao at the Company’s Initial Public Offering. As of March 31, 2022, the Company had drawn down an aggregate of $427,027
(see Note 5). On May 21, 2021 and August
20, 2021, an aggregate of $1,380,000 and $1,380,000, respectively, was deposited by JHD into the trust account for the Company’s
public shareholders, representing $0.10 per public share, which enabled the Company to extend the period of time it had to consummate
its initial Business Combination by twice of three months to November 24, 2021 (the “First Extensions”). The First Extensions
were two three-month extensions permitted under the Company’s Amended and Restated Memorandum and Articles of Association and provided
the Company with additional time to complete its proposed Business Combination with JHD. In accordance with the Second Business Combination
Agreement by and between the Company and JHD, JHD agreed to loan to the Company a sum of $2,760,000 on the Sponsor’s behalf in order
to support the First Extensions. Such loan was non-interest bearing and would be payable upon the consummation of the proposed Business
Combination. On June 30, 2021, JHD and
the Company signed the Yellow River Note (as defined in Note 6), a promissory note in which Yellow River Asset Management, an affiliate
of JHD (“Yellow River”), agreed to loan to the Company a sum of $200,000. The Yellow River Note bears no interest and is repayable
in full upon the earlier of consummation of the Company’s initial Business Combination and its winding up. As of March 31, 2022,
the Company had fully drawn down the Yellow River Note of $200,000 (see Note 6). On November 5, 2021, the Company
filed with the SEC a definitive proxy statement on Schedule 14A for a special meeting of shareholders, which included a proposal to amend
the Company’s Amended and Restated Memorandum and Articles of Association to extend the date by which Company had to consummate
a Business Combination from November 24, 2021 to February 24, 2022. On November 15, 2021, the Company filed an amendment to the definitive
proxy statement to report the terms of the Backstop Arrangements described below. On November 24, 2021, the
Company held a special meeting of shareholders and approved to amend the Company’s Amended and Restated Memorandum and Articles
of Association to extend the date by which the Company had to consummate an initial Business Combination from November 24, 2021 to February
24, 2022. In connection with the approval of the extension, shareholders elected to redeem an aggregate of 10,534,895 ordinary shares,
of which the Company paid cash from the trust account in the aggregate amount of approximately $108.1 million (approximately $10.26 per
share) to redeeming shareholders. Backstop Arrangements On November 12, 2021, the
Company entered into certain Forward Share Purchase Agreements (the “FPA”) with Sea Otter Securities (“Sea Otter”),
Stichting Juridisch Eigendom Mint Tower Arbitrage Fund (“Mint Tower”), Glazer Special Opportunity Fund I, LP (“Glazer”)
and Meteora Capital Partners, LP (“Meteora” and, together with Sea Otter, Mint Tower, and Glazer, the “Backstop Investors”),
which provide that such investors will not redeem shares that they each hold in connection with the proposal to extend the date by which
the Company has to consummate a Business Combination from November 24, 2021 to February 24, 2022 (the “February Extension”)
and the proposed merger with JHD contemplated by the Second Business Combination Agreement (the “JHD Merger”), and instead
would each either hold such shares for a period of time following the consummation of the JHD Merger, at which time they would each have
the right to sell them to the Company at $10.41 per share, or would sell such shares on the open market during such time period at a market
price of at least $10.26 per share. In
connection with the above-mentioned arrangements, the Sponsor entered into certain share transfer agreements (the “Founder Share
Transfer Agreements”) with the Backstop Investors. Pursuant to the Founder Share Transfer Agreement with Meteora and Glazer on
November 12, 2021, Meteora and Glazer agreed not to sell, transfer or seek redemption of an aggregate of 974,658 public shares of Company
and to vote such shares in favor of the February Extension and the JHD Merger. In
consideration of Meteora and Glazer’s agreement to abide by such restrictions on its public shares, the Sponsor agreed to transfer
to the Glazer investors 44,444 Founder Shares for every 324,886 public shares not redeemed, for an aggregate of 133,332 Founder Shares.
Of such amount, an aggregate of up to 45,000 Founder Shares will be transferred on or before the date of the special meeting of the shareholders
of the Company to consider the JHD Merger, and an aggregate of 88,332 Founder Shares will be transferred to the Glazer investors on or
before the date of the Closing. The Company has also entered
into Founder Shares transfer agreements with identical terms to the Founder Share Transfer Agreement with Sea Otter (pursuant to which
133,332 Founder Shares will be transferred to Sea Otter) and with Mint Tower (pursuant to which 133,332 Founder Shares will be transferred
to Mint Tower). Second Business Combination Agreement and Letter
Agreement Amendments On November 12, 2021, the
Second Business Combination Agreement was further amended to memorialize an agreement among the parties that any funds in the trust account
that relate to ordinary shares of the Company held by the Backstop Investors shall not count toward the minimum cash condition contained
in Section 9.2(d) of the Second Business Combination Agreement. In addition, Section 10.1(b) of the Second Business Combination Agreement
was amended, contingent upon the effectiveness of the February Extension, to provide that the Second Business Combination Agreement may
be terminated at any time prior to the Closing by either the Company or JHD, if the Closing does not occur by February 24, 2022. On November 12, 2021, JHD,
JHD Pubco, Primary Seller, the Company, the Sponsor, Navy Sail, Chunyi (Charlie) Hao, and Xiaoma (Sherman) Lu (Messers Hao and Lu, collectively
with Navy Sail and the Sponsor, the “Primary Initial Shareholders”) entered into an amendment (the “Letter Agreement
Amendment”) to the Letter Agreement Regarding Forfeiture of Founder Shares, dated February 16, 2021 (the “Founder Share Letter”)
by and among JHD, the Company, the Sponsor, Navy Sail, Chunyi (Charlie) Hao, and Xiaoma (Sherman) Lu. The Founder Share Letter provided,
inter alia, that up to 1,725,000 ordinary shares (the “Forfeiture Shares”) would be subject to forfeiture in the event that
the Company did not have at least $100 million in cash at the closing of the JHD Merger, with the number of such shares to be forfeit
determined on a sliding scale depending upon the amount of the cash shortfall, if any, with the entire amount of the 1,725,000 shares
subject to forfeiture if the Company’s cash at closing was $70 million or less. Under the terms of the Letter Agreement Amendment,
the Company, the Primary Initial Shareholders, JHD, JHD Pubco and the Primary Seller agreed that the 1,725,000 Forfeiture Shares would
be exchanged for an equivalent number of JHD Pubco ordinary shares (“Forfeiture Replacement Shares”) at the Closing and that
such Forfeiture Replacement Shares would be distributed as follows: (A) 138,000 Forfeiture Replacement Shares to the Primary Seller, (B)
to Glazer, Sea Otter and Mint Tower, up to 450,000 Forfeiture Replacement Shares in consideration for their having entered into the FPA
and the Founder Share Transfer Agreements and (C) out of the remaining Forfeiture Replacement Shares, (i) to a shareholder of the Sponsor
who is not a director or officer of the Purchaser) up to 500,000 Forfeiture Replacement Shares and (ii) to the extent of any remaining
Forfeiture Replacement Shares (a) 50% to Charlie Hao and Xiaoma (Sherman) Lu and (b) 50% to the Primary Seller. The
Forfeiture Replacement Shares being delivered to the Backstop Investors and to the Primary Seller are not subject to the forfeiture calculations
under the Founder Share letter (as amended by the Letter Agreement Amendment), however the calculation of any Forfeiture Replacement
Shares to be distributed to the shareholder of the Sponsor or to Charlie Hao, Sherman Lu and the Primary Seller under (C) above will
be subject to the forfeiture calculations. To the extent that the forfeiture calculation results in less than all of the remaining Founder
Shares subject to the arrangement (1,725,000) being distributed pursuant to the terms of the preceding paragraph, the remainder of such
shares shall remain with the Primary Initial Shareholders. On January 31, 2022, certain
of the Backstop Investors entered into certain Founder Share transfer agreements (the “February 2022 Founder Share Transfer Agreements”)
with the Sponsor to support a proposal for the February Extension. Pursuant to the February 2022 Founder Share Transfer Agreements, such
Backstop Investors agreed to not request redemption of an aggregate of up to 600,000 ordinary shares of the Company in connection with
the February Extension. In connection therewith, the Sponsor agreed to transfer to such Backstop Investors an aggregate of (i) 180,000
Founder Shares on or prior to the February 24, 2022 special meeting of shareholders to approve the February Extension, and (ii) 60,000
Founder Shares for each month past May 24, 2022 that the Business Combination has not yet closed, for a total of up to 360,000 Founder
Shares to be received by such Backstop Investors to support the February Extension. The FPA terminated by their terms on February 24,
2022. On February 10, 2022, the
Company filed with the SEC its definitive proxy statement on Schedule 14A for a special meeting of shareholders to be held on February
24, 2021, which included a proposal to amend the Company’s Amended and Restated Memorandum and 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NOTE
2. SUMMARY OF SIGNIFICANT ACCOUNTING POLICIES Basis
of Presentation The accompanying unaudited condensed consolidated financial statements
have been prepared in accordance with accounting principles generally accepted in the United States of America (“GAAP”) and
in accordance with the instructions to Form 10-Q and Article 8 of Regulation S-X promulgated by the SEC. Certain information or footnote
disclosures normally included in financial statements prepared in accordance with GAAP have been condensed, consolidat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year ended December 31, 2021 as filed with the SEC on April 15, 2022, which contains the audited financial statements
and notes thereto. The interim results for the three months ended March 31, 2022 are not necessarily indicative of the results to be
expected for the year ending December 31, 2022 or for any future interim periods. Principles
of Consolidation The accompanying unaudited
condensed consolidated financial statements include the accounts of the Company and its wholly-owned subsidiary. All intercompany balances
and transactions have been eliminated o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accompanying unaudited condensed consolidated financial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accompanying
unaudited condensed consolidated financial statements in conformity with GAAP requires management to make estimates and assumptions that
affect the reported amounts of assets and liabilities and disclosure of contingent assets and liabilities at the date of the accompanying
unaudited condensed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accompanying unaudited condensed consolidated financial statements, which management
considered in formulating its estimate, could change in the near term due to one or more future confirming events. In the accompanying
unaudited condensed consolidated financial statements, management exercised a significant judgment in estimating the fair value of its
warrant liabilities. The actual results could differ significantly from those estimates including the estimate of the fair value of its
warrant liabilities. Ordinary
Shares Subject to Possible Redemption The Company accounts for its
ordinary shares subject to possible redemption in accordance with the guidance in FASB A ccounting
Standards Codification The
Company recognizes changes in redemption value immediately as they occur and adjusts the carrying value of redeemable ordinary shares
to equal the redemption value at the end of each reporting period. On November 24, 2021, the
Company held a special meeting of shareholders and approved to amend the Company’s Amended and Restated Memorandum and Articles
of Association to extend the date by which the Company had to consummate an initial Business Combination from November 24, 2021 to February
24, 2022. In connection with the approval of the extension, shareholders elected to redeem an aggregate of 10,534,895 ordinary shares,
of which the Company paid cash from the trust account in the aggregate amount of approximately $108.1 million (approximately $10.26 per
share) to redeeming shareholders. At March 31, 2022 and December
31, 2021, the ordinary shares subject to possible redemption reflected in the consolidated balance sheets are reconciled in the following
table:
Ordinary shares subject to possible redemption as of January 1, 2021 $ 138,000,000
Add: accretion of carrying value of redemption value 3,588,000
Less: redemption of ordinary shares (108,088,023 )
Ordinary shares subject to possible redemption as of December 31, 2021 $ 33,499,977
Less: redemption of ordinary shares (3,704 )
Ordinary shares subject to possible redemption as of March 31, 2022 $ 33,496,273 Offering
Costs Total offering costs amounted
to $4,154,255, including fair value placed on the Representative’s Shares and Representative’s Warrants, at $1,035,000 and
$1,640,028, respectively. Of the total $4,118,255 transaction cost, the cash transaction costs amounted to $3,083,255, of which $2,415,000
was underwriting fees, including $402,500 deferred underwriting commission, payable at the consummation of the Business Combination (as
described below), and $668,255 of other offering costs of legal, accounting and other expenses incurred through the IPO that are directly
related to the IPO. All of the transaction costs were charged to the equity of the Company upon completion of the IPO. Forward
Share Purchase Agreements On November 12, 2021, the
Company entered into the FPA with Sea Otter, Mint Tower, Glazer and Meteora, which provided that such investors would not redeem shares
that they each hold in connection with the proposal to extend the date by which the Company had to consummate a Business Combination from
November 24, 2021 to February 24, 2022 and the proposed Merger with JHD, and instead would each either hold such shares for a period of
time following the consummation of the JHD Merger, at which time they would each have the right to sell them to East Stone at $10.41 per
share, or will sell such shares on the open market during such time period at a market price of at least $10.26 per share. The Company accounts for the
FPA as embedded contracts to the share purchase contracts with these Backstop Investors, and classifies the FPA as a liability in accordance
with the guidance in ASC 480, because the FPA embody an obligation to redeem the Company’s outstanding shares at fixed amount of
cash. The Company initially measures
the financial liabilities at fair value, and changes in fair value of financial liabilities are subsequently charged to the consolidated
statements of operations. The FPA automatically terminated when the Business Combination did not close by February 24, 2022. As such the
FPA liability was derecognized on February 24, 2022. 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British Virgin Islands is the
Company’s only major tax jurisdiction. The Company recognizes accrued interest and penalties related to unrecognized tax benefits
as income tax expense. There were no unrecognized tax benefits and no amounts accrued for interest and penalties as of March 31, 2022
and December 31, 2021, respectively. The Company is currently not aware of any issues under review that could result in significant payments,
accruals or material deviation from its position. There is currently no taxation
imposed on income by the government of the British Virgin Islands. In accordance with British Virgin Islands federal income tax regulations,
income taxes are not levied on the Company. Consequently, income taxes are not reflected in the Company’s accompanying unaudited
condensed consolidated financial statements. The Company’s management does not expect that the total amount of unrecognized tax
benefits will materially change over the next twelve months. Net
Income (Loss) per Ordinary Share Net loss per ordinary share
is computed by dividing net loss by the weighted average number of ordinary shares outstanding for the period. The calculation of diluted
loss per share does not consider the effect of the warrants issued in connection with the (i) Initial Public Offering, (ii) the exercise
of the over-allotment option and (iii) Private Units, since the exercise of the warrants are contingent upon the occurrence of future
events. The warrants derived from the public units are exercisable to purchase 6,900,000 shares of ordinary shares and warrants derived
from the Private Units are exercisable to purchase 175,000 shares of ordinary shares, together 7,075,000 in the aggregate. The Company’s unaudited
condensed consolidated statements of operations include a presentation of income (loss) per share for ordinary shares subject to redemption
in a manner similar to the two-class method of income (loss) per share. For the three months ended
March 31, 2021, net loss per ordinary share, basic and diluted for redeemable ordinary shares, is calculated as dividing the allocated
net income for the three months ended March 31, 2021, by the weighted average number of 13,800,000 and 3,903,500 redeemable ordinary shares
outstanding for the periods, respectively, resulted in $(0.01) and $(0.01) loss per ordinary share, basic and diluted. For the three months
ended March 31, 2022, net income per ordinary share, basic and diluted for redeemable ordinary shares, is calculated as dividing the
allocated net income for the three months ended March 31, 2022, by the weighted average number of 3,264,969 and 3,903,500 redeemable
ordinary shares outstanding for the periods, respectively, resulted in net income of $0.03 and $0.03 per ordinary share, basic and
diluted. Non-redeemable ordinary shares
include the Founder Shares, Representative’s Shares and ordinary shares underlying the Private Units, as these shares do not have
any redemption features and do not participate in the income earned on the trust account. Concentration
of Credit Risk Financial instruments that potentially subject
the Company to concentrations of credit risk consist of a cash account in a financial institution, which, at times, may exceed the Federal
Deposit Insurance Corporation coverage limit of $250,000. The Company has not experienced losses on this account and management believes
the Company is not exposed to significant risks on such account. Financial Instruments The Company analyses all financial
instruments with features of both liabilities and equity under ASC 480 and FASB ASC Topic 815, “Derivatives and Hedging” (“ASC
815”). Pursuant to its IPO, the Company sold 13,800,000 Units (including underwriters’ full exercise over-allotment option
1,800,000 Unit) consisting with one ordinary share, one right (“Public Right”), and one Public Warrant (as defined in Note
3). Simultaneously with the closing of the IPO, the Company sold 350,000 Private Units, consisting of 350,000 Private Shares (as defined
in Note 4), 350,000 Private Warrants (as defined in Note 4) and 350,000 Private Rights (as defined in Note 4). As compensation to the
IPO underwriters, the Company issued 690,000 Representative’s Warrants to the Company’s underwriters (see Note 6). The Company
accounted for its Public Warrants, Public Rights and Private Rights as equity instruments. The Company accounted for the Private Warrants
and Representative’s Warrants as liability instruments. Fair
Value of Financial Instruments The fair value of the Company’s
assets and liabilities, which qualify as financial instruments under FASB ASC Topic 820, “Fair Value Measurement,” approximates
the carrying amounts represented in the accompanying consolidated balance sheet, primarily due to their short-term nature, other than
the warrant liabilities (see Note 10). Derivative
Warrant Liabilities The Company does not use derivative
instruments to hedge exposures to cash flow, market, or foreign currency risks. Management evaluates all of its financial instruments,
including issued warrants, to determine if such instruments are derivatives or contain features that qualify as embedded derivatives,
pursuant to ASC 480 and FASB ASC Topic 815-15, “Derivatives and Hedging—Embedded Derivatives Recognition”.” The
classification of derivative instruments, including whether such instruments should be recorded as liabilities or as equity, is re-assessed
at the end of each reporting period. In accordance with FASB ASC Topic 825-10, “Financial Instruments”, offering costs attributable
to the issuance of the derivative warrant liabilities are recognized in the consolidated statement of operations as incurred. The Company sold 350,000 Private
Warrants and issued 690,000 Representative’s Warrants in connection to its IPO (together “Liability Warrant”) (see Note
4 and Note 6). All of the Company’s outstanding Liability Warrants are recognized as derivative liabilities in accordance with FASB
ASC Topic 815-40, 815-40 “Derivatives and Hedging — Contracts in Entity’s Own Equity,”(“ASC 815-40”).
Accordingly, The Company recognizes recognize the warrant instruments as liabilities at fair value and adjusts the instruments to fair
value at each reporting period. The liabilities are subject to re-measurement at each balance sheet date until exercised, and any change
in fair value is recognized in our consolidated statements of operations. Derivative
Liability of Forward Share Purchase On November 12, 2021, the
Company entered into the FPA with Sea Otter, Mint Tower, Glazer and Meteora, which provided that such investors will not redeem shares
2,923,974 Public Shares, collectively and respectively, that they each hold in connection with the proposal to extend the date by which
the Company has to consummate a Business Combination from November 24, 2021 to February 24, 2022 and the proposed Merger with JHD, and
instead would each either hold such shares for a period of time following the consummation of the JHD Merger, at which time they would
each have the right to sell them to the Company at $10.41 per share, or would sell such shares on the open market during such time period
at a market price of at least $10.26 per share. All of the Company’s
outstanding forward share purchase is recognized as derivative liabilities in accordance with ASC 815-40. Accordingly, The Company recognizes
the forward share purchase as liabilities at fair value and adjusts the instruments to fair value at each reporting period. The FPA automatically
terminated when the Second Business Combination did not close on February 24, 2022. As such the FPA liability was derecognized on February
24, 2022. Recently
Issued Accounting Standards There have been no recently
issued accounting standards that are applicable to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08T22:51:44Z</dcterms:created>
  <dcterms:modified xmlns:dcterms="http://purl.org/dc/terms/" xmlns:xsi="http://www.w3.org/2001/XMLSchema-instance" xsi:type="dcterms:W3CDTF">2022-06-08T22:51:44Z</dcterms:modified>
</cp:coreProperties>
</file>